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ckground Inform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cently Issued Accounting Pron" sheetId="9" state="visible" r:id="rId9"/>
    <sheet xmlns:r="http://schemas.openxmlformats.org/officeDocument/2006/relationships" name="Investment" sheetId="10" state="visible" r:id="rId10"/>
    <sheet xmlns:r="http://schemas.openxmlformats.org/officeDocument/2006/relationships" name="Related Party Transactions" sheetId="11" state="visible" r:id="rId11"/>
    <sheet xmlns:r="http://schemas.openxmlformats.org/officeDocument/2006/relationships" name="Accrued Liabilities" sheetId="12" state="visible" r:id="rId12"/>
    <sheet xmlns:r="http://schemas.openxmlformats.org/officeDocument/2006/relationships" name="Convertible Notes Payable" sheetId="13" state="visible" r:id="rId13"/>
    <sheet xmlns:r="http://schemas.openxmlformats.org/officeDocument/2006/relationships" name="Warrant Liabilities" sheetId="14" state="visible" r:id="rId14"/>
    <sheet xmlns:r="http://schemas.openxmlformats.org/officeDocument/2006/relationships" name="Derivatives and Fair Value"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crued Liabilities (Tables)" sheetId="20" state="visible" r:id="rId20"/>
    <sheet xmlns:r="http://schemas.openxmlformats.org/officeDocument/2006/relationships" name="Convertible Notes Payable (Tabl" sheetId="21" state="visible" r:id="rId21"/>
    <sheet xmlns:r="http://schemas.openxmlformats.org/officeDocument/2006/relationships" name="Warrant Liabilities (Tables)" sheetId="22" state="visible" r:id="rId22"/>
    <sheet xmlns:r="http://schemas.openxmlformats.org/officeDocument/2006/relationships" name="Derivatives and Fair Value (Tab" sheetId="23" state="visible" r:id="rId23"/>
    <sheet xmlns:r="http://schemas.openxmlformats.org/officeDocument/2006/relationships" name="Equity (Tables)" sheetId="24" state="visible" r:id="rId24"/>
    <sheet xmlns:r="http://schemas.openxmlformats.org/officeDocument/2006/relationships" name="Background Information (Details"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Investment (Details Narrative)" sheetId="28" state="visible" r:id="rId28"/>
    <sheet xmlns:r="http://schemas.openxmlformats.org/officeDocument/2006/relationships" name="Related Party Transactions (Det" sheetId="29" state="visible" r:id="rId29"/>
    <sheet xmlns:r="http://schemas.openxmlformats.org/officeDocument/2006/relationships" name="Accrued Liabilities (Details)" sheetId="30" state="visible" r:id="rId30"/>
    <sheet xmlns:r="http://schemas.openxmlformats.org/officeDocument/2006/relationships" name="Accrued Liabilities (Details Na"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Convertible Notes Payable (De_3" sheetId="34" state="visible" r:id="rId34"/>
    <sheet xmlns:r="http://schemas.openxmlformats.org/officeDocument/2006/relationships" name="Warrant Liabilities (Details 1)" sheetId="35" state="visible" r:id="rId35"/>
    <sheet xmlns:r="http://schemas.openxmlformats.org/officeDocument/2006/relationships" name="Warrant Liabilities (Details Na" sheetId="36" state="visible" r:id="rId36"/>
    <sheet xmlns:r="http://schemas.openxmlformats.org/officeDocument/2006/relationships" name="Derivatives and Fair Value (Det" sheetId="37" state="visible" r:id="rId37"/>
    <sheet xmlns:r="http://schemas.openxmlformats.org/officeDocument/2006/relationships" name="Equity (Details)" sheetId="38" state="visible" r:id="rId38"/>
    <sheet xmlns:r="http://schemas.openxmlformats.org/officeDocument/2006/relationships" name="Equity (Details Narrative)"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82">
  <si>
    <t>Document and Entity Information - shares</t>
  </si>
  <si>
    <t>9 Months Ended</t>
  </si>
  <si>
    <t>Sep. 30, 2018</t>
  </si>
  <si>
    <t>Oct. 31, 2018</t>
  </si>
  <si>
    <t>Document and Entity Information:</t>
  </si>
  <si>
    <t>Entity Central Index Key</t>
  </si>
  <si>
    <t>Entity Registrant Name</t>
  </si>
  <si>
    <t>REAC Group, Inc.</t>
  </si>
  <si>
    <t>Document Type</t>
  </si>
  <si>
    <t>10-Q</t>
  </si>
  <si>
    <t>Document Period End Date</t>
  </si>
  <si>
    <t>Sep. 30,
		2018</t>
  </si>
  <si>
    <t>Trading Symbol</t>
  </si>
  <si>
    <t>reac</t>
  </si>
  <si>
    <t>Amendment Flag</t>
  </si>
  <si>
    <t>false</t>
  </si>
  <si>
    <t>Current Fiscal Year End Date</t>
  </si>
  <si>
    <t>--12-31</t>
  </si>
  <si>
    <t>Entity Common Stock, Shares Outstanding</t>
  </si>
  <si>
    <t>Entity Filer Category</t>
  </si>
  <si>
    <t>Non-accelerated Filer</t>
  </si>
  <si>
    <t>Entity Current Reporting Status</t>
  </si>
  <si>
    <t>Yes</t>
  </si>
  <si>
    <t>Document Fiscal Year Focus</t>
  </si>
  <si>
    <t>Document Fiscal Period Focus</t>
  </si>
  <si>
    <t>Q3</t>
  </si>
  <si>
    <t>Entity Emerging Growth Company</t>
  </si>
  <si>
    <t>Entity Small Business</t>
  </si>
  <si>
    <t>true</t>
  </si>
  <si>
    <t>Entity Ex Transition Period</t>
  </si>
  <si>
    <t>Balance Sheets - USD ($)</t>
  </si>
  <si>
    <t>Dec. 31, 2017</t>
  </si>
  <si>
    <t>Current assets</t>
  </si>
  <si>
    <t>Cash</t>
  </si>
  <si>
    <t>Prepaid expenses</t>
  </si>
  <si>
    <t>Total current assets</t>
  </si>
  <si>
    <t>Total assets</t>
  </si>
  <si>
    <t>Current liabilities</t>
  </si>
  <si>
    <t>Accrued Interest</t>
  </si>
  <si>
    <t>Accrued salaries, payroll taxes and related expenses</t>
  </si>
  <si>
    <t>Convertible notes payable, net of discounts of $4,915 and $14,648, respectively</t>
  </si>
  <si>
    <t>Warrant liabilities</t>
  </si>
  <si>
    <t xml:space="preserve"> </t>
  </si>
  <si>
    <t>Notes payable, related party</t>
  </si>
  <si>
    <t>Total current liabilities</t>
  </si>
  <si>
    <t>Total liabilities</t>
  </si>
  <si>
    <t>Commitments and Contingencies (Note 12)</t>
  </si>
  <si>
    <t>Stockholders' Deficit</t>
  </si>
  <si>
    <t>Preferred Stock, value</t>
  </si>
  <si>
    <t>Common Stock, $0.00001 par value, 9,999,000,000 shares authorized; 504,407,186 and 93,642,790 shares issued and outstanding, respectively</t>
  </si>
  <si>
    <t>Additional paid-in capital</t>
  </si>
  <si>
    <t>Accumulated Deficit</t>
  </si>
  <si>
    <t>Total stockholders' deficit</t>
  </si>
  <si>
    <t>Total Liabilities and Stockholders' Deficit</t>
  </si>
  <si>
    <t>Preferred Stock A [Member]</t>
  </si>
  <si>
    <t>Preferred Stock B [Member]</t>
  </si>
  <si>
    <t>Balance Sheets (Parenthetical) - USD ($)</t>
  </si>
  <si>
    <t>Convertible notes payable, net of dis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Sep. 30, 2017</t>
  </si>
  <si>
    <t>Income Statement [Abstract]</t>
  </si>
  <si>
    <t>Revenues</t>
  </si>
  <si>
    <t>Operating expenses:</t>
  </si>
  <si>
    <t>Compensation and related costs</t>
  </si>
  <si>
    <t>Professional</t>
  </si>
  <si>
    <t>General and administrative</t>
  </si>
  <si>
    <t>Total operating expenses</t>
  </si>
  <si>
    <t>Loss from operations</t>
  </si>
  <si>
    <t>Other income (expense):</t>
  </si>
  <si>
    <t>Interest Expense</t>
  </si>
  <si>
    <t>Change in fair value of derivative liability</t>
  </si>
  <si>
    <t>Gain on write off of warrant liability</t>
  </si>
  <si>
    <t>Debt financing penalties</t>
  </si>
  <si>
    <t>Gain on extinguishment of debt</t>
  </si>
  <si>
    <t>Impairment of investment</t>
  </si>
  <si>
    <t>Total other income (expense)</t>
  </si>
  <si>
    <t>Loss before provision for income taxes</t>
  </si>
  <si>
    <t>Provision for income taxes</t>
  </si>
  <si>
    <t>Net (Loss)</t>
  </si>
  <si>
    <t>(Loss) per share, basic and dilutive</t>
  </si>
  <si>
    <t>Weighted average shares outstanding, basic</t>
  </si>
  <si>
    <t>Statements of Cash Flows (unaudited) - USD ($)</t>
  </si>
  <si>
    <t>Cash Flows from Operating Activities:</t>
  </si>
  <si>
    <t>Net loss</t>
  </si>
  <si>
    <t>Adjustment to reconcile net loss to net cash provided by operations:</t>
  </si>
  <si>
    <t>Stock based compensation</t>
  </si>
  <si>
    <t>In Kind contribution of rent</t>
  </si>
  <si>
    <t>Amortization of debt discounts and financing costs</t>
  </si>
  <si>
    <t>Impairment of asset (investment)</t>
  </si>
  <si>
    <t>Changes in assets and liabilities:</t>
  </si>
  <si>
    <t>Accounts payable</t>
  </si>
  <si>
    <t>Accrued interest</t>
  </si>
  <si>
    <t>Due to principal shareholder, related party</t>
  </si>
  <si>
    <t>Net Cash Used in Operating Activities</t>
  </si>
  <si>
    <t>Cash flows from Investing Activities:</t>
  </si>
  <si>
    <t>Investment in affiliate</t>
  </si>
  <si>
    <t>Net Cash Used in Investing Activities</t>
  </si>
  <si>
    <t>Cash Flows from Financing Activities:</t>
  </si>
  <si>
    <t>Proceeds from notes payable, principal shareholder</t>
  </si>
  <si>
    <t>Repayments of notes payable, principal shareholder</t>
  </si>
  <si>
    <t>Proceeds from convertible loans payable</t>
  </si>
  <si>
    <t>Proceeds from the sale of common stock</t>
  </si>
  <si>
    <t>Net Cash Provided by Financing Activities</t>
  </si>
  <si>
    <t>Net (decrease)/increase in cash</t>
  </si>
  <si>
    <t>Cash at beginning of period</t>
  </si>
  <si>
    <t>Cash at end of period</t>
  </si>
  <si>
    <t>Supplemental cash flow information:</t>
  </si>
  <si>
    <t>Interest paid</t>
  </si>
  <si>
    <t>Taxes paid</t>
  </si>
  <si>
    <t>Non-cash disclosures:</t>
  </si>
  <si>
    <t>Common stock issued for warrants</t>
  </si>
  <si>
    <t>Common stock issued for principal and interest on convertible notes</t>
  </si>
  <si>
    <t>Preferred stock issued against accrued officer compensation</t>
  </si>
  <si>
    <t>Background Information</t>
  </si>
  <si>
    <t>Notes to Financial Statements</t>
  </si>
  <si>
    <t>1. Background Information</t>
  </si>
  <si>
    <t>REAC
Group, Inc. ("The Company") was formed on March 10, 2005 under the name of Real Estate Contacts, Inc. as a Florida Corporation
and is based in Pittsburgh, Pennsylvania. The Company changed its name to REAC Group, Inc. effective February 16, 2017. The Company
engages in the ownership and operation of a real estate advertising portal website. The Company plans to provide a comprehensive
online real estate search portal that consists of an advertising and marketing platform for real estate professionals. The Company’s
national real estate search website is www.realestatecontacts.com. The
Company’s website offers exclusive cities to real estate professionals so they can grow their businesses online and have
the opportunity to show their listings and reach consumers interested in buying or selling property in their respective exclusive
geographic areas. RealEstateContacts.com
is expected to serve as an internet portal that will feature a real estate search engine and a media network that directs consumers
to receive more detailed information about agents, offices, current listings, homes for sale, commercial properties, mortgages,
and foreclosures. We intend to provide a service that enables real estate professionals to capture, cultivate, and convert leads
which cater to prospective home buyers and sellers. The
Company is seeking to bring additional value to its shareholders through acquisition, joint venture, or partnerships with other
real estate related businesses.</t>
  </si>
  <si>
    <t>Summary of Significant Accounting Policies</t>
  </si>
  <si>
    <t>2. Summary of Significant Accounting Policies</t>
  </si>
  <si>
    <t>Basis
of Presentation The
accompanying financial statements have been prepared in accordance with accounting principles generally accepted in the United
States of America (“US GAAP”) for interim financial information and with the instructions to Form 10-Q and Article
8-03 Regulation S-X. Accordingly, the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unaudited financial statements should be read
in conjunction with the financial statements for the years ended December 31, 2017 and 2016 and notes thereto and other pertinent
information contained in our General Form for Registration of Securities of Form 10-K as filed with the Securities and Exchange
Commission.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deferred tax valuation allowances, and valuation of our investment in an affiliate. We evaluate our estimates on an ongoing basis.
Actual results may differ from these estimates under different assumptions or conditions. Financial
Instruments 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8. Derivative
Liabilities The
Company assessed the classification of its derivative financial instruments as of September 30, 2018 and December 31,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nine months and the year ended September 30, 2018 and December 31, 2017, respectively, the Company had notes payable outstanding
in which the conversion rate was variable and undeterminable.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During the year ended December 31, 2017, the Company determined that there was no active market
for the Company’s common stock, and because of this lack of liquidity and market value, there was no derivative liability
associated with these convertible notes. The derivate liability that had previously been recognized was recorded as a gain through
the change in fair value of derivative liability on the statement of operations as of December 31, 2017. As of September 30, 2018,
the Company determined that there was no change to the market for the common stock and did not associate a derivative liability
to its outstanding notes payable for the period.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Cash
Flow Reporting The
Company follows ASC 230, Statement of Cash Flows Statement of Cash Flows 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September 30, 2018 or December 31, 2017.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e Company recorded an impairment loss on its long-lived assets in the amount of $0 and $162,000 for the nine months ended
September 30, 2018 and 2017, respectively. Stock
Based Compensation Under
ASC 718, Compensation – Stock Compensation, Equity
instruments (“instruments”) issued to other than employees are recorded on the basis of the fair value of the instruments,
as required by FASB ASC 718. FASB ASC No. 505, Equity Based Payments to Non-Employees Earnings
Per Share Basic
income per common share is computed based upon the weighted average common shares outstanding as defined by FASB ASC No. 260, Earnings
Per Share Diluted
income per share includes the dilutive effects of stock options, warrants, and stock equivalents. To the extent stock
options, stock equivalents and warrants are anti-dilutive; they are excluded from the calculation of diluted income per
share. As of September 30, 2018 there were approximately 4,709,381,954 share equivalents, as calculated, for potential
conversion demand of our outstanding convertible notes and warrants.</t>
  </si>
  <si>
    <t>Going Concern</t>
  </si>
  <si>
    <t>3. Going Concern</t>
  </si>
  <si>
    <t>The
accompanying financial statements have been prepared in conformity with accounting principles generally accepted in the United
States of America, which contemplate continuation of the Company as a going concern. The
Company incurred net losses of $549,468 during the nine months ended September 30, 2018 and had net cash used in operating activities
of $104,093 for the same period. Additionally, the Company has an accumulated deficit of $23,233,537 and a working capital deficit
of $1,199,090 at September 30, 2018.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While
the Company is attempting to commence operations and produce revenues, the Company’s cash position may not be significant
enough to support the Company’s operations. While the Company believes in the viability of its strategy to increase revenues
and in its ability to raise additional funds, there can be no assurances to that effect.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ly Issued Accounting Pronouncements</t>
  </si>
  <si>
    <t>4. Recently Issued Accounting Pronouncements</t>
  </si>
  <si>
    <t>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believes that this ASU will not have a significant effect on its financial statements. In
May 2014, the FASB issued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s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 reporting entity may choose to early adopt the guidance as of the original effective date. We
adopted the new standard effective January 1, 2018. Upon generating revenue, the Company will provide disclosure requirements
related to the adoption. Management
does not believe that any other recently issued, but not yet effective accounting pronouncements, if adopted, would have a material
effect on the accompanying financial statements.</t>
  </si>
  <si>
    <t>Investment</t>
  </si>
  <si>
    <t>5. Investment</t>
  </si>
  <si>
    <t>On
January 4, 2017, the Company executed an Asset Purchase Agreement with Patriot Bioenergy Corporation, a Kentucky corporation,
for the purchase of all of the assets related to the business of operating a hemp processing and growth operation and selling
hemp related products. Pursuant to the Agreement, the Company issued 50,000 common shares which were valued at $142,500 based
on the closing market price of the stock on the date of closing of the asset acquisition. In addition, the Company paid expenses
of Patriot totaling $19,500, resulting in a total investment of $162,000. The
Company has requested accounting records relating to the assets purchased, but Patriot has provided no such records. Accordingly,
the Company cannot allocate the purchase price among any specific assets purchased. As a result, On April 21, 2017, the Company
cancelled and terminated the Asset Purchase Agreement with Patriot Bioenergy Corporation that was originally executed on January
4, 2017. REAC terminated the APA due to Patriot’s refusal to provide any financial information to the Company necessary
to prepare the financial statements and pro forma financial information required of a reporting company. As of March 31, 2017,
the Company was unable to re-acquire the 50,000 shares issued for the purchase transaction, along with an aggregate of 15,000,000
shares issued in November 2016 to five individuals currently employed by Patriot (see Note 11, Stock Compensation In
May 2017, the Company received and cancelled an aggregate of six million shares of common stock related to Patriot employment
agreements. The Company recorded the cancelled shares at their par value. In July, 2017, the Company received and cancelled the
50,000 shares issued for the purchase transaction and an additional 3,000,000 shares were returned by an individual employed by
Patriot. The Company recorded the cancelled shares at their par value. (see Note 11)</t>
  </si>
  <si>
    <t>Related Party Transactions</t>
  </si>
  <si>
    <t>6. Related Party Transactions</t>
  </si>
  <si>
    <t>The
majority shareholder has advanced funds since inception, for the purpose of financing working capital and product development.
As of September 30, 2018 and December 31, 2017, the Company owed $0 and $47, respectively. There are no repayment terms to these
advances and deferrals and the Company has imputed interest at a nominal rate of 3%. The
Company has minimal needs for facilities and operates from office space provided by the majority shareholder. There are no lease
terms. For the nine months ended September 30, 2018 and 2017, rent has been calculated based on the limited needs at a fair market
value of the space provided. Rent expense was $900 and $900 for the nine months ended September 30, 2018 and 2017, respectively.
The rental value has been recognized as an operating expense and treated as a contribution to capital. The
amounts and terms of the above transactions may not necessarily be indicative of the amounts and terms that would have been incurred
had comparable transactions been entered into with independent third parties. On
March 1, 2018, the Company issued 449,065 shares of the Company’s Series A Preferred Shares to its sole director and chief
executive officer in satisfaction of accrued compensation owed to him by the Company. (See Note 11) On
January 23, 2018, the Company issued 100,000,000 shares of its common stock to sole officer and director, Robert DeAngelis, as
his 2017 annual bonus per his employment agreement. The annual bonus, if any, is determined and paid in accordance with policies
set from time to time by the Board or Directors, in its sole discretion. The Board’s policy has been to base the stock price
for such issuances upon the average of the closing price of the preceding 10 trading days as reported on OTCMarkets website, which
was $0.0033; rendering the value of the preferred issued as $330,000. Since the Company’s closing stock price on the date
of grant was also $0.0033, the Company will not recognize any associated discounts or benefits associated with the shares issued. On
July 3, 2017, the Company’s Board of Directors authorized the issuance of 30,000,000 shares to the Company’s Chief
Executive Officer as his 2016 performance bonus pursuant to his employment agreement that automatically renewed on March 4, 2017.
The shares were valued at the quoted market price on the date of grant, or $900,000. On
March 4, 2013, we entered into an employment agreement with Robert DeAngelis, our Chief Executive Officer. The employment agreement
is for an initial three-year and automatically renews for an additional twelve months upon expiration of the initial term. The
agreement can be cancelled upon written notice by either employee or employer (if certain employee acts of misconduct are committed).
The total minimum aggregate annual amount due under the employment agreement is $120,000 plus bonuses. For the nine months ended
September 30, 2018 and 2017, the Company recorded compensation expense in the amount of $90,000 and $90,000, respectively.</t>
  </si>
  <si>
    <t>Accrued Liabilities</t>
  </si>
  <si>
    <t>7. Accrued Liabilities</t>
  </si>
  <si>
    <t>Accounts
Payable and Accrued expenses
September
30, 2018 December
31, 2017
Accounts
payable $ -- $ ---
Accrued
interest 34,690 14,559
Accrued
salaries, payroll taxes, penalties and interest (a) 781,718 853,011 __________ (a)
The Company has accrued compensation to its Chief Executive Officer totaling $90,000 and $90,000 during the nine months ended
September 30, 2018 and 2017,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781,718 and $853,011 at September 30, 2018 and December 31, 2017,
respectively.</t>
  </si>
  <si>
    <t>Convertible Notes Payable</t>
  </si>
  <si>
    <t>8. Convertible Notes Payable</t>
  </si>
  <si>
    <t>During
the nine and twelve months ended September 30, 2018 and December 31, 2017, respectively, the Company had convertible notes payable
outstanding in which the conversion rate was variable and undeterminable. The Company determined that there was no active market
for the Company’s common stock, and because of this lack of liquidity and market value, there wasn’t a derivative
liability associated with these convertible notes as of September 30, 2018 and December 31, 2017.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As
of September 30, 2018, all of the Company’s convertible promissory notes remain outstanding beyond their respective maturity
dates; triggering an event of technical default under the respective agreements. Consequently, the Company is accruing interest
on these notes at their respective default rates. As a result of being in default on these notes, the Holders could, at their
sole discretion, call these Notes in their entirety, including all associated penalties provided for under the respective agreements.
In this event, the Company may not have sufficient authorized shares to absolve itself of the defaulted Notes through the issuance
of common shares of the Company. The Company is working with the current noteholders and its transfer agent in order that it may
resolve these outstanding issues as soon as practicable. On November 2, 2018, the Company received a formal letter from one of
its Note Holders demanding payment of all amounts due under the Note plus applicable collection costs, including attorney’s
fees at the Mandatory Default Amount. For the exception of application of default interest rates, the Company has not recorded
all applicable default penalties associated with the respective Notes as of September 30, 2018. The varied terms and definitions
of these default provisions are disclosed below in each of the respective Note disclosures. As
of September 30, 2017, the Company owed an aggregate of $375,542 in principal and accrued interest at September 30, 2018; of
which, $400,852 (before a discount of $4,915) represents convertible notes payable and $34,690 represents accrued interest.
At December 31, 2017, the Company owed an aggregate of $379,280 in principal and accrued interest; of which, $364,721
represents convertible notes payable, $47 represents advances from the principal shareholder, and $14,559 represents accrued
interest.
September
30, 2018 December
31, 2017
Convertible promissory
notes, various lending institutions, maturing at variable dates ranging from 180 days to one year from origination date, 8-10%
interest and in default interest of 12-24%, convertible at discount to trading price (25-50%) based on various measurements
of prior trading, at face value of remaining original note principal balance, net of unamortized debt discounts, attributable
to derivative liabilities, and deferred financing costs in the amount of $4,915 and $14,648, respectively. $ 400,852 $ 364,721
Principal 400,852 364,721
Debt
discount (4,915 ) (14,648 )
Total
Principal $ 395,937 $ 350,073 Summary
of Convertible Note Transactions:
September
30, 2018 December
31, 2017
Convertible
notes, January 1 $ 364,721 $ 128,525
Additional
notes, face value 65,000 405,949
Payments
and adjustments 63,777 (107,750 )
Conversions
of debt (92,646 ) (62,003 )
Unamortized
debt discounts (4,915 ) (14,648 )
Convertible
notes, balance $ 395,937 $ 350,073 On
October 6, 2017, the Company entered into a Convertible Promissory Note with an accredited investor pursuant to which the Company
received $150,000 in financing and an initial tranche of $20,000. Each tranche paid under the Note matures in 12 months and is
convertible into shares of the Company’s common stock after a period of six months at a conversion price equal to 50% of
the lowest trading price per share during the previous ten (10) trading days. The Company evaluated the terms of the convertible
note in accordance with ASC Topic No. 815 - 40, Derivatives and Hedging - Contracts in Entity’s Own Stock On
October 2, 2017, the Company received $53,000 in financing through the execution of a Convertible Promissory Note associated with
a Securities Purchase Agreement. The Note bears interest at a rate of 12% and matures 280 days from the purchase date. The Note
is convertible into shares of the Company’s common stock after a period of 180 days at a conversion price equal to 61% multiplied
by the average of the lowest two trading prices during the previous fifteen (15) days. After 180 days following the Issue Date,
the Company will have no right of prepayment. The Company evaluated the terms of the convertible note in accordance with ASC Topic
No. 815 - 40, Derivatives and Hedging - Contracts in Entity’s Own Stock On
July 8, 2017, the Company’s Board of Directors approved the assignment of a convertible note payable to a different third-party.
The total amount assigned was $27,846 which includes principal of $20,775 and accrued interest of $7,087. The terms of the original
February 20, 2015 Convertible Promissory Note remain in effect and the note continues to accrue interest at a rate of 8% per annum
until the note is paid in full. In connection with the assignment, the Company issued 3,350,000 common shares for a value of $3,350,
which was applied against the balance of accrued interest on the note. During the nine months ended September 30, 2018, the Company
issued an aggregate of 11,250,000 common shares in satisfaction of $10,696 in principal and $554 in accrued interest for a total
value of $11,250 and canceled the reserve of 486,000 shares of common stock. As of September 30, 2018, the note was considered
paid in full. At December 31, 2017, the Company owed $13,025 and accrued interest of $194. On
July 5, 2017, the Company entered into a Securities Purchase Agreement and related documents with an institutional accredited
investor. On the Closing Date, the Company issued a Convertible Promissory Note in the principal amount of $175,000 in exchange
for payment by Investor of $157,500. The principal sum of the Note reflects the amount invested, plus a $17,500 “Original
Issue Discount” and accrues interest at 5% per annum. Th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 subject to anti-dilution
and market adjustments set forth in the Agreement. In
connection with the Financing, and in addition to the Securities Purchase Agreement and the Secured Convertible Promissory Note,
the Company issued a Warrant which grants the investor the right to purchase at any time on or after each tranche, and for a period
of five years thereafter, a number of fully paid and non-assessable shares of the Company’s common stock equal to the amount
of each tranche received under the Note divided by $0.05. (See Note 9) On April 30, 2018, the Company’s Board of Directors
approved the assignment of the Note to a different third-party. The total amount assigned was $30,306 which includes principal
of $28,959 and accrued interest of $1,347. Subsequent to the assignment, the Company received additional tranches from the Assignee
in the aggregate amount of $65,000 with no associated discounts. The Warrant associated with the Securities Purchase Agreement
was not included in the Assignment of the Original Note. The
Company determined that the conversion feature met the definition of a liability and therefore bifurcated the conversion feature
and accounted for it as a separate derivative liability. For the nine months ended September 30, 2018, the Company concluded that
there was no active market for the Company’s common stock, and because of this lack of liquidity and market value, there
wasn’t a derivative liability associated with this convertible note. The
Note became due and payable on July 5, 2018 and the Company is now in default of its obligations under the Note. Interest on the
Note is being accrued at the default rate of 24% per annum and the Company classified the Note as a current liability. The Company
is required to have authorized and reserved three and ten (10) times the number of shares that is actually issuable upon full
exercise of the Note. The Note Holder could, at the Holder’s sole discretion, call the Note and impose the related default
penalties. In this event, the Company would be obligated to pay 150% multiplied by the then outstanding entire balance and the
Company would then also be in technical default of its Reserve requirement as it would have insufficient common shares authorized
to cover the aggregate reserve requirement of all notes in default. As of September 30, 2018, the Company has 750,000,000 Reserve
shares which are allocable between the Note and the detached Warrant. (see Note 9) During
the nine months ended September 30, 2018, the Company issued an aggregate of 4,672,000 common shares in satisfaction of $6,041
in principal and fees under the Note of $500. As of September 30, 2018, the Company owed $93,959 and accrued interest of $4,219.
At December 31, 2017, the Company owed $35,000 and accrued interest of $863. On
May 5, 2017, the Company entered into a Securities Purchase Agreement (“SPA”) with an institutional accredited investor
pursuant to which the Company received $165,000 in financing through the execution of a Convertible Promissory Note. In addition,
the Company issued 1,153,000 shares of common stock for a value of $63,415 as consideration for entering into the financing agreement.
The Note matures in 10 months and is convertible into shares of the Company’s common stock at a conversion price equal to
50% of the lowest trading price per share during the previous twenty-five (25) trading days, subject to anti-dilution and market
adjustments set forth in the Agreement. The
Company determined that the conversion feature met the definition of a liability and therefore bifurcated the conversion feature
and accounted for it as a separate derivative liability. For the nine months ended September 30, 2018, the Company concluded that
there was no active market for the Company’s common stock, and because of this lack of liquidity and market value, there
wasn’t a derivative liability associated with this convertible note. The Company recognized a debt discount on the note
as a reduction (contra-liability) to the Convertible Note Payable and is being amortized over the life of the note. During
the three months ended September 30,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 The
Note became due and payable on February 5, 2018 and the Company remains in default of its obligations under the Note. Interest
on the Note is being accrued at the default rate of 12% per annum and the Company classified the Note as a current liability.
The Company is required to have authorized and reserved three and one half (3.5) times the number of shares that is actually issuable
upon full exercise of the Note. The Note Holder could, at the Holder’s sole discretion, call the Note and impose the related
penalties. In this event, the Company would be obligated to pay 150% multiplied by the then outstanding entire balance for failing
to pay at maturity. The Company would then have insufficient common shares authorized to cover the aggregate reserve requirement
of all notes in default and an additional penalty would be imposed which obligates the Company to pay the then outstanding entire
balance multiplied by 150% multiplied by a factor of two (2) for failing to maintain the required Reserved amount. As of September
30, 2018, the Company has 1,124,699,040 shares in reserve. During
the nine months ended September 30, 2018, the Company issued 33,000,000 common shares for a value of $6,480, satisfying $5,480
in principal and $1,000 in finance costs. As of September 30, 2018, the Company owed $182,243 in principle and accrued interest
of $24,206. At December 31, 2017, the Company owed $164,539 and accrued interest of $2,802. On
March 13, 2017, the Company entered into an Agreement with an institutional Lender. On that date, the Company issued to the Lender
a Secured Convertible Promissory Note in the principal amount of $230,000; of which, the Company has received $150,000 as of September
30, 2018. The principal sum of the Note reflects the amount borrowed, plus a $20,000 “Original Issue Discount” and
a $10,000 reimbursement of Lender’s legal fees. On July 6, 2018, the Company’s Board of Directors approved the assignment
of this Convertible Promissory Note to a different third-party. The terms of the original March 13, 2017 Convertible Promissory
Note remain in effect and the note continues to accrue interest at a rate of 10% per annum until the note is paid in full. In
connection with the Financing, and in addition to the Securities Purchase Agreement and the Secured Convertible Promissory Note,
the Company issued a Warrant which grants the right to purchase at any time on or after March 13, 2017 and for a period of three
years, a number of fully paid and non-assessable shares of the Company’s common stock equal to $57,500 divided by the Market
Price as of the issue date. (See Note 9) Effective on July 20, 2018, the Warrant to Purchase Shares previously issued under the
March 13, 2017 Convertible Promissory Note was terminated by the Warrant holder to facilitate the Company’s fundraising
efforts. The
Secured Convertible Promissory Note matures in 10 months and is convertible into shares of the Company’s common stock at
a conversion price equal to $0.25 per share. In the event the minimum market capitalization falls below $6,000,000, then the conversion
price is the lesser of the stated price of $0.25 or the market price (as calculated pursuant to the Agreement). The
Company determined that the conversion feature met the definition of a liability and therefore bifurcated the conversion feature
and accounted for it as a separate derivative liability. For the nine months ended September 30, 2018, the Company determined
that there was no active market for the Company’s common stock, and because of this lack of liquidity and market value,
there wasn’t a derivative liability associated with this convertible note. The Company recognized a debt discount on the
notes as a reduction (contra-liability) to the Convertible Notes Payable and the discounts are being amortized over the life of
the notes. 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and interest will continue to accrue
at the rate of $78.80 per day. The principal increase is considered applied as of the date of the demand for payment and is not
tacked back to the Issue Date of the Note. Additionally,
as of November 2, 2018, the Company will be in technical default of its Reserve requirement, when the Mandatory Default Amount
is recorded by the Company. Pursuant to the terms of the SPA and the Note, the Company is required to reserve and keep available
out of its authorized and unissued shares of common stock a number of shares of common stock at least equal to three (3) times
the number of shares issuable on conversion of the Note. The Company will have insufficient common shares authorized to cover
the aggregate reserve requirement of all notes in default. As of September 30, 2018, the Company has 7,851,731 shares in reserve. As
of September 30, 2018, the Company owed $124,650 in principle and accrued interest of $6,012. At December 31, 2017, the Company
owed $178,708 and accrued interest of $10,066. On
January 13, 2017, the Company’s Board of Directors approved the assignment of a convertible note payable to a different
third-party. On May 8, 2017, the third party lender who accepted the assignment agreed to release the Company from all obligations
under the note. As a result, the Company has recognized a gain on the extinguishment of debt in the amount of $51,821; which consisted
of principal in the amount of $36,750 and $15,071 of interest. On
April 12, 2017, the Company was released from its obligation to pay the remaining balance of a convertible note payable and has
recorded a gain on the extinguishment of debt in the amount of $76,777; which consisted of principal in the amount of $71,000
and $5,777 of interest.</t>
  </si>
  <si>
    <t>Warrant Liabilities</t>
  </si>
  <si>
    <t>9. Warrant Liabilities</t>
  </si>
  <si>
    <t xml:space="preserve">On
July 5, 2017, the Company entered into a Securities Purchase Agreement and related documents with an institutional accredited
investor. On the Closing Date, the Company issued to Investor a Convertible Promissory Note in the principal amount of $175,000
in exchange for payment by Investor of $157,500. (See Note 8) In connection with the Financing, and in addition to the Securities
Purchase Agreement and the Secured Convertible Promissory Note, the Company issued a Warrant (“Warrant 1”) which grants
the investor the right to purchase at any time on or after each tranche, and for a period of five years thereafter, a number of
fully paid and non-assessable shares of the Company’s common stock equal to the amount of each tranche received under the
Note divided by $0.05, as adjusted from time to time pursuant to the terms and conditions of the Warrant. The conversion option
and the outstanding common stock warrants on that date are classified as derivative liabilities at their fair value on the date
of issuance. During the year ended December 31, 2017, the Company received a tranche of $35,000; resulting in the issuance of
a warrant to purchase 700,000 shares of the Company’s common stock. The relative fair value of the warrant at issuance was
$12,565, which was recorded as a debt discount and amortized over the life of the note. The
Company estimates the fair value at each reporting period using the Binomial Method. During the nine months ended September 30,
2018, management determined that the Company’s common stock lacked liquidity and market value and therefore no derivative
liability was recorded in association with these warrants and in quarter ending March 31, 2018, the Company recorded a gain on
the write-off of the fair value of the warrant in the amount of $35,047. The
Warrant may be exercised in whole or in part at $0.50 per share, subject to anti-dilution adjustments set forth in the Agreement.
If the Market Price is greater than the Exercise Price, the Warrant Holder may elect to receive Warrant shares pursuant to a cashless
exercise. The Market Price means the highest traded price of the Company’s common stock during the twenty (20) trading days
prior to the date of the respective Exercise Notice. A dilutive issuance occurs when the Company issues common stock at an effective
price per share that is less than the then-current Exercise Price. In this event, the Exercise Price is adjusted to match the
lowest price per share at which such Common Stock was issued or may be acquired in the dilutive issuance. The
Company is required to reserve and keep available out of its authorized and unissued shares of common stock a number of shares
of common stock equal to five (5) times the number of shares issuable on conversion of the Warrant. As of September 30, 2018,
the Company has 750,000,000 Reserve shares which are allocable between the Note and the detached Warrant. (see Note 8) During
the nine months ended September 30, 2018, the Warrant Holder, in a cashless exercise, was issued 60,322,741 shares of common stock
for an aggregate value of $9,456. The warrant derivative liability as of September 30, 2018 and December 31, 2017 was $0 and $32,268,
respectively. On
March 13, 2017, the Company entered into an Agreement with an institutional Lender. On that date, the Company issued to the Lender
a Secured Convertible Promissory Note in the principal amount of $230,000; of which, the Company has received $150,000 as of December
31, 2017. (See Note 9) In connection with the Financing, and in addition to the Securities Purchase Agreement and the Secured
Convertible Promissory Note, the Company issued a Warrant (“Warrant 2”) which grants the right to purchase at any
time on or after March 13, 2017 and for a period of three years, a number of fully paid and non-assessable shares of the Company’s
common stock equal to $57,500 divided by the Market Price as of the issue date. The Market Price is the conversion factor multiplied
by the average of the three lowest closing bid prices during the twenty trading days immediately preceding the applicable conversion.
If the average of the three lowest closing bid prices is below $0.10, then the conversion factor is permanently reduced by 10%.
If at any time the Company is not DTC eligible, then the conversion factor is further reduced by an additional 5%. At any time
prior to the expiration date, the investor may elect a cashless exercise for any warrant shares equal to (i) the excess of the
Current Market Value (Trade Price times the number of exercise shares) over the aggregate Exercise Price of the Exercise Shares,
divided by (ii) the Adjusted Price (the lower of the Exercise Price of $0.25 or Market Price). The Trade Price is the higher of
the closing trade price on the issue date or the VWAP of the stock for the trading day that is two trading days prior to exercise
date. The conversion option and the outstanding common stock warrants on that date are classified as derivative liabilities at
their fair value on the date of issuance. Under ASC-815 the conversion options embedded in notes payable require liability classification
because the note does not contain an explicit limit to the number of shares that could be issued upon settlement. The
Market Price, as calculated pursuant to the Warrant Agreement, was $0.1097 per share with 524,157 being the resulting number of
warrant shares at issuance. The relative fair value of the warrant at issuance was $0, resulting in no debt discount. The Company
estimates the fair value at each reporting period using the Binomial Method. As of March 31, 2018, management determined that
the Company’s common stock lacked liquidity and market value and therefore no derivative liability was recorded in association
with these warrants. As a result, the Company recorded a gain on the write-off of the fair value of the warrant in the amount
of $2,779. The warrant derivative liability as of September 30, 2018 and December 31, 2017 was $0 and $2,779, respectively. Effective
July 20, 2018, the warrant to purchase shares previously issued under the Convertible Promissory Note was terminated by the Warrant
holder to facilitate the Company’s fundraising efforts. The
following table indicates the fair value of the warrants recorded by the Company at issuance.
Amount Factor Warrant Shares Stock
Price on
Date of
Grant Fair
Value at Issuance Fair
Value as of December 31, 2017
Warrant 1 $ 35,000 $ 0.0500 700,000 $ 0.03 $ 12,565 $ 32,268
Warrant 2 $ 57,500 $ 0.1097 524,157 $ 0.09 $ -0- $ 2,779
Total $ 92,500 1,224,157 $ 12,565 $ 35,047 </t>
  </si>
  <si>
    <t>Derivatives and Fair Value</t>
  </si>
  <si>
    <t>10. Derivatives and Fair Value</t>
  </si>
  <si>
    <t xml:space="preserve">The
Company evaluated the terms of the convertible notes, in accordance with ASC Topic No. 815 - 40, Derivatives and Hedging
- Contracts in Entity’s Own Stock During
the nine and twelve months ended September 30, 2018 and December 31, 2017, the Company had convertible notes payable outstanding
in which the conversion rate was variable and undeterminable; however, the Company determined that there was no active market
for the Company’s common stock and because of this lack of liquidity and market value, there was no derivative liability
associated with the convertible notes. The Company uses judgment in determining the fair value of derivative liabilities at the
date of issuance and at every balance sheet thereafter and in determining which valuation method is most appropriate for the instrument
(e.g., Black-Scholes-Merton, Binomial),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December 31, 2017.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inomial model for calculating the fair value. The
table below provides a summary of the changes in fair value, including net transfers in and/or out of all financial assets measured
at fair value on a recurring basis using significant unobservable inputs (Level 3) during the nine months ending September 30,
2018 and twelve months ended December 31, 2017.
Fair
Value Measurements using inputs
September
30, 2018 December
31, 2017
Balance,
January 1, $ --- $ 699,090
(Gain)/Loss
on change in fair value realized and included in net loss --- 533,074
Gain
on write-off of derivative liability --- (1,232,164 )
Balance
$ --- $ --- </t>
  </si>
  <si>
    <t>Equity</t>
  </si>
  <si>
    <t>11. Equity</t>
  </si>
  <si>
    <t xml:space="preserve">Stock
Subscriptions On
January 13, 2017, the Company issued 5,000 common shares for cash. Consideration to the Company was $5,000, or $1.00 per share. Stock
Compensation On
March 1, 2018, the Company issued 449,065 shares of the Company’s Series A Preferred Shares to its sole director and chief
executive officer for a value of $112,266, or $0.25 per share. The value was recorded against his accrued compensation payable. On
January 23, 2018, the Company issued 100,000,000 shares of its common stock to sole officer and director, Robert DeAngelis, as
his 2017 annual bonus per his employment agreement. The annual bonus, if any, is determined and paid in accordance with policies
set from time to time by the Board or Directors, in its sole discretion. The Board’s policy has been to base the stock price
for such issuances upon the average of the closing price of the preceding 10 trading days as reported on OTCMarkets website, which
was $0.0033; rendering the value of the preferred issued as $330,000. Since the Company’s closing stock price on the date
of grant was also $0.0033, the Company will not recognize any associated discounts or benefits associated with the shares issued. On
July 3, 2017, the Company’s Board of Directors authorized the issuance of 30,000,000 shares to the Company’s Chief
Executive Officer as a performance bonus pursuant to his employment agreement. The shares were valued at $0.03, the quoted market
price on the date of issuance, or $900,000. On
June 7, 2017, the Company issued 2,000,000 shares pursuant to a Service Agreement entered into on that date for investor relation
services. The shares were valued at $0.05 per share, the closing market price on the date of issuance, or $100,000. On July 6,
2017, the Company terminated the investor relation agreement. The common shares issued in this transaction will remain issued
and outstanding and the corresponding value of $100,000 was recorded to compensation expense. On
May 8, 2017, the Company issued 1,153,000 shares in consideration of financing received by the Company. The shares were valued
at $0.055, the quoted market price on the date of issuance, or $63,415. On
January 18, 2017, the Company issued 10,000 shares pursuant to a Consulting Agreement entered into on that date. The consultant
was engaged to perform research related to hemp processing in the State of Florida. The shares were valued at $3.20 per share,
the closing market price on the date of issuance, or $32,000. These services were completed prior to March 31, 2018 and as a result
the entire amount was recorded as compensation expense. Stock
Issued for Debt and Interest In
August 2018, the Company issued 23,930,852 shares of common stock in connection with a Securities Purchase Agreement and a Secured
Convertible Promissory Note that granted the investor a Warrant to purchase shares of the Company’s common stock. The shares
were valued at $3,350, or $0.00014 per share. In
June 2018, the Company issued 18,000,000 shares of common stock, for a value of $2,640 in satisfaction of $2,140 in interest and
$500 of conversion fees on a convertible note payable. The Company recorded the issuances at the contract value, at the date of
exchange, off-setting the notes payable and accrued interest. In
June 2018, the Company issued 21,950,893 shares of common stock in connection with a Securities Purchase Agreement and a Secured
Convertible Promissory Note that granted the investor a Warrant to purchase shares of the Company’s common stock. The shares
were valued at $3,073, or $0.00014 per share. In
May 2018, the Company issued 15,216,216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5,229,730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7,486,486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9,081,081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20,032,258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3,290,323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5,500,000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4,440,896 shares of common stock in connection with a Securities Purchase Agreement and a Secured
Convertible Promissory Note that granted the investor a Warrant to purchase shares of the Company’s common stock. The shares
were valued at $3,033, or $0.00021 per share. In
May 2018, the Company issued 15,000,000 shares of common stock, for a value of $2,640 in satisfaction of $2,140 in interest and
$500 of conversion fees on a convertible note payable. The Company recorded the issuances at the contract value, at the date of
exchange, off-setting the notes payable and accrued interest. In
April 2018, the Company issued 12,608,108 shares of common stock, for a value of $2,640 in satisfaction of $2,140 in interest
and $500 of conversion fees on a convertible note payable. The Company recorded the issuances at the contract value, at the date
of exchange, off-setting the notes payable and accrued interest. In
April 2018, the Company issued 12,594,595 shares of common stock, for a value of $2,640 in satisfaction of $2,140 in interest
and $500 of conversion fees on a convertible note payable. The Company recorded the issuances at the contract value, at the date
of exchange, off-setting the notes payable and accrued interest. In
April 2018, the Company issued 12,608,108 shares of common stock, for a value of $2,640 in satisfaction of $2,140 in interest
and $500 of conversion fees on a convertible note payable. The Company recorded the issuances at the contract value, at the date
of exchange, off-setting the notes payable and accrued interest. In
April 2018, the Company issued 14,486,486 shares of common stock, for a value of $2,640 in satisfaction of $2,140 in interest
and $500 of conversion fees on a convertible note payable. The Company recorded the issuances at the contract value, at the date
of exchange, off-setting the notes payable and accrued interest. In
March 2018, the Company issued 11,000,000 shares of common stock, for a value of $2,640 in satisfaction of $2,140 in interest
and $500 of conversion fees on a convertible note payable. The Company recorded the issuances at the contract value, at the date
of exchange, off-setting the notes payable and accrued interest. In
February 2018, the Company issued 19,886,364 shares of common stock, for a value of $17,500 in satisfaction of $14,507 in principal
and $2,993 in interest on a convertible note payable. The Company recorded the issuances at the contract value, at the date of
exchange, off-setting the notes payable and accrued interest. In
February 2018, the Company issued 11,250,000 shares of common stock, for a value of $11,250 in satisfaction of $10,696 in principal
and $554 in interest on a convertible note payable. The Company recorded the issuances at the contract value, at the date of exchange,
off-setting the notes payable and accrued interest. In
February 2018, the Company issued 10,000,000 shares of common stock, for a value of $4,000 in satisfaction of $1,826 in principal,
$1,674 in interest, and $500 of conversion fees on a convertible note payable. The Company recorded the issuances at the contract
value, at the date of exchange, off-setting the notes payable and accrued interest. In
January 2018, the Company issued 4,672,000 shares of common stock, for a value of $6,541 in satisfaction of $6,041 in principal
and $500 of conversion fees on a convertible note payable. The Company recorded the issuances at the contract value, at the date
of exchange, off-setting the notes payable and accrued interest. In
January 2018, the Company issued 2,500,000 shares of common stock, for a value of $4,000 in satisfaction of $471 in principal,
$3,029 in interest, and $500 of conversion fees on a convertible note payable. The Company recorded the issuances at the contract
value, at the date of exchange, off-setting the notes payable and accrued interest. In
November 2017, the Company issued an aggregate of 5,000,000 shares of common stock, for a value of $5,000 in satisfaction of $4,859
in principal and $141 in interest on a convertible note payable. The Company recorded the issuances at the contract value, at
the date of exchange, off-setting the notes payable, accrued interest and the recorded derivative liability. In
November 2017, the Company issued an aggregate of 3,114,800 shares of common stock, for a value of $11,213 in satisfaction of
$461 in principal and $10,753 in interest on a convertible note payable. The Company recorded the issuances at the contract value,
at the date of exchange, off-setting the notes payable, accrued interest and the recorded derivative liability. In
November 2017, the Company issued an aggregate of 3,880,000 shares of common stock, for a value of $3,880 in satisfaction of $2,891
in principal and $989 in interest on a convertible note payable. The Company recorded the issuances at the contract value, at
the date of exchange, off-setting the notes payable, accrued interest and the recorded derivative liability. In
October 2017, the Company issued an aggregate of 3,690,476 shares of common stock, for a value of $31,000 in satisfaction of $30,519
in principal and $481 in interest on a convertible note payable. The Company recorded the issuances at the contract value, at
the date of exchange, off-setting the notes payable, accrued interest and the recorded derivative liability. In
October 2017, the Company issued 3,880,000 shares of common stock, for a value of $3,880 in satisfaction of $3,880 in interest
on a convertible note payable. The Company recorded the issuances at the contract value, at the date of exchange, off-setting
the notes payable, accrued interest and the recorded derivative liability. In
September 2017, the Company issued 3,571,429 shares of common stock, for a value of $30,000 in satisfaction of $23,273 in principal
and $6,727 in interest on a convertible note payable. The Company recorded the issuances at the contract value, at the date of
exchange, off-setting the notes payable, accrued interest and the recorded derivative liability. In
July 2017, the Company issued 3,350,000 shares of common stock, for a value of $3,350 in satisfaction of $3,350 accrued interest
on a convertible note payable. The Company recorded the issuances at the contract value, at the date of exchange, off-setting
the accrued interest and the recorded derivative liability. In
May 2017, the Company authorized the issuance of 1,153,000 shares of common stock, for a value of $63,415, in satisfaction of
$63,415 in finance costs associated with a convertible note payable. The Company recorded the issuance at the fair value on the
date of grant, which was $0.055 per share. Stock
Issued for Investment On
January 4, 2017, the Company executed an Asset Purchase Agreement with Patriot Bioenergy Corporation, a Kentucky corporation,
for the purchase of all of the assets related to the business of operating a hemp processing and growth operation and selling
hemp related products. Pursuant to the Agreement, the Company issued 50,000 common shares which were valued at $142,500 based
on the closing market price of the stock on the date of issuance. In addition, the Company paid expenses of Patriot totaling $19,500,
resulting in a total investment of $162,000 (see Note 5). Preferred
Stock On
March 1, 2018, the Company issued 449,065 shares of the Company’s non-convertible Series A Preferred Shares, with a par
value of $0.0001 and with an initial liquidation preference of $0.02 per share pursuant to its amended and restated Articles on
July 26, 2016, at a price of $0.02 per share, to its sole director and chief executive officer in exchange for $112,266 of accrued
compensation. The Company valued the transaction at $8,981and recognized the difference in fair value to additional paid in capital. Warrants On
the July 10, 2017, and in connection with a Securities Purchase Agreement and a Secured Convertible Promissory Note, the Company
issued a Warrant which grants the investor the right to purchase at any time on or after July 10, 2017, and for a period of five
years thereafter, a number of fully paid and non-assessable shares of the Company’s common stock equal to the amount of
the tranche received under the Note divided by $0.05. The conversion price is $0.50, as adjusted from time to time pursuant to
the terms and conditions of the Warrant. As of December 31, 2017, the Company received a tranche of $35,000; resulting in the
issuance of a warrant to purchase 700,000 shares of the Company’s common stock. The relative fair value of the warrant at
issuance was $12,565. The Company estimates the fair value at each reporting period using the Binomial Method. For the nine months
ended September 30, 2018, management determined that the Company’s common stock lacked liquidity and market value and therefore
no derivative liability was recorded in association with these warrants. The warrant derivative liability as of September 30,
2018 and December 31, 2017 was $0 and $32,268, respectively. During the nine months ended September 30, 2018, the Warrant Holder,
in a cashless exercise, was issued 60,322,741 shares of common stock for an aggregate value of $9,456 pursuant to anti-dilution
terms of the Warrant that adjusted the conversion price. On
the March 13, 2017, and in connection with a Securities Purchase Agreement and a Secured Convertible Promissory Note, the Company
issued a Warrant which grants the investor the right to purchase at any time on or after March 13, 2017, and for a period of three
years thereafter, a number of fully paid and non-assessable shares of the Company’s common stock equal to $57,500 divided
by the Market Price as of March 13, 2017. The Market Price, as calculated pursuant to the Warrant Agreement, was $0.1097 per share
with 524,157 being the resulting number of warrant shares at issuance. The relative fair value of the warrant at issuance was
$47,174, resulting in a debt discount equal to $10,326 which will be amortized over the life of the Warrant. The Company estimates
the fair value at each reporting period using the Binomial Method. As of March 31, 2018, management determined that the Company’s
common stock lacked liquidity and market value and therefore no derivative liability was recorded in association with these warrants.
The warrant derivative liability as of September 30, 2018 and December 31, 2017 was $0 and $2,779, respectively. Made effective
on July 20, 2018, the warrant to purchase shares previously issued under the Convertible Promissory Note was terminated by the
Warrant holder to facilitate the Company’s fundraising efforts. Other During
the year ended December 31, 2017, the Company received and canceled 9,000,000 common shares issued to employees of Patriot Bioenergy.
The Company recorded the cancelled shares at their par value. (see Note 5) On
April 21, 2017, the Company cancelled and terminated the Asset Purchase Agreement with Patriot Bioenergy Corporation that was
originally executed on January 4, 2017. REAC terminated the APA due to Patriot’s refusal to provide any financial information
to the Company as required by the Asset Purchase Agreement. On April 27, 2017, the 50,000 common shares were returned to the Company
and cancelled at their par value (see Note 5). On
May 1, 2017, the Company terminated an agreement for web services that was consummated during the year ended December 31, 2016.
As a result, 5,000,000 common shares associated with the agreement were returned to the Company and cancelled. During
the nine months ended September 30, 2018 and 2017, the Company recorded in-kind contributions for rent expense in the amount of
$900 and $900, respectively. Amendment
to the Articles of Incorporation On
February 20, 2018, the Board of Directors recommended and the majority shareholder (holding 83% of the voting shares) voted in
favor of increasing the authorized capital of the Company from Three Billion (3,000,000,000) shares, to Ten Billion (10,000,000,000)
shares. No change was made to the number of preferred shares authorized. Accordingly, as of February 20, 2018, the total authorized
capital of the Company will be comprised of Nine Billion Nine Hundred Ninety-Nine Million (9,999,000,000) shares of common stock,
par value $0.00001 per share, and One Million (1,000,000) shares of Preferred Stock, of which Five Hundred Thousand (500,000)
shares are designated as Series A Preferred Stock, par value $0.0001 per share. On
February 5, 2018, the Board of Directors recommended and the majority shareholder (holding 74% of the voting shares) voted in
favor of increasing the authorized capital of the Company from One Billion (1,000,000,000) shares, to Three Billion (3,000,000,000)
shares. No change was made to the number of preferred shares authorized. Accordingly, as of February 5, 2018, the total authorized
capital of the Company will be comprised of Two Billion Nine Hundred Ninety-Nine Million (2,999,000,000) shares of common stock,
par value $0.00001 per share, and One Million (1,000,000) shares of Preferred Stock, of which Five Hundred Thousand (500,000)
shares are designated as Series A Preferred Stock, par value $0.0001 per share. On
July 21, 2017, the Board of Directors recommended and the majority shareholder (holding 94% of the voting shares) voted in favor
of increasing the authorized capital of the Company from Two Hundred Fifty Million (250,000,000) shares, to One Billion (1,000,000,000)
shares. The Company filed the Articles of Amendment with the Florida Department of State, to be effective August 1, 2017. On
January 26, 2017, upon written consent of the board of directors and the majority shareholder, who holds enough common and preferred
shares to create a greater than 80% voting position, Article I of the Articles of Incorporation was amended to change the corporate
name to REAC GROUP, Inc. The effective date of the Amendment to the Articles of Incorporation is February 16, 2017 . As
of September 30, 2018, the total number of shares this corporation is authorized to issue is 10,000,000,000 (ten billion), allocated
as follows among these classes and series of stock:
Designation Par
value Shares Authorized
Common $ 0.00001 9,999,000,000
Preferred
Stock Class, Series A $ 0.0001 500,000
Preferred
Stock Class, Series B $ 0.0001 500,000 </t>
  </si>
  <si>
    <t>Commitments and Contingencies</t>
  </si>
  <si>
    <t>12. Commitments and Contingencies</t>
  </si>
  <si>
    <t>From
time to time the Company may be a party to litigation matters involving claims against the Company. Management believes that there
are no known or potential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There
were no operating or capital lease commitments as of September 30, 2018 and December 31, 2017. On
June 6, 2017, the Company entered into a Service Agreement with a third party for Investor Relation Services. Pursuant to the
terms of the Agreement, the Company is to pay $5,000 monthly for a period of six months for a total of $30,000. In addition, the
Company agreed to issue common stock of the Company in two installments valued at $100,000 each. The first share installment is
due on the date the Agreement was consummated (see Note 11); and the second share installment is due on day 90 of the Agreement.
Shares issued in relation to this Agreement will be restricted for a period of twelve months, while the entire Agreement expires
after a period of six months. On July 6, 2017, the Company terminated the investor relation agreement and the common shares issued
in this transaction will remain issued and outstanding.</t>
  </si>
  <si>
    <t>Subsequent Events</t>
  </si>
  <si>
    <t>13. Subsequent Events</t>
  </si>
  <si>
    <t>The
Company has evaluated all events that occur after the balance sheet date through the date when the financial statements were issued
to determine if they must be reported. On
November 2, 2018, the Company received a formal Notice of Default from one of its Lenders. The Note became due and payable on
January 13, 2018 and the Company is in default of its obligations under the Note. The Note Holder demanded payment of all amounts
due under the Note plus applicable collection costs, including attorney’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and interest will continue to accrue at the rate of $78.80 per day. The principal increase is considered applied as of the date
of the demand for payment and is not tacked back to the Issue Date of the Note.</t>
  </si>
  <si>
    <t>Summary of Significant Accounting Policies (Policies)</t>
  </si>
  <si>
    <t>Summary Of Significant Accounting Policies</t>
  </si>
  <si>
    <t>Basis of Presentation</t>
  </si>
  <si>
    <t>The
accompanying financial statements have been prepared in accordance with accounting principles generally accepted in the United
States of America (“US GAAP”) for interim financial information and with the instructions to Form 10-Q and Article
8-03 Regulation S-X. Accordingly, the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unaudited financial statements should be read
in conjunction with the financial statements for the years ended December 31, 2017 and 2016 and notes thereto and other pertinent
information contained in our General Form for Registration of Securities of Form 10-K as filed with the Securities and Exchange
Commission.</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deferred tax valuation allowances, and valuation of our investment in an affiliate. We evaluate our estimates on an ongoing basis.
Actual results may differ from these estimates under different assumptions or conditions.</t>
  </si>
  <si>
    <t>Financial Instruments</t>
  </si>
  <si>
    <t>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8.</t>
  </si>
  <si>
    <t>Derivative Liabilities</t>
  </si>
  <si>
    <t>The
Company assessed the classification of its derivative financial instruments as of September 30, 2018 and December 31,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nine months and the year ended September 30, 2018 and December 31, 2017, respectively, the Company had notes payable outstanding
in which the conversion rate was variable and undeterminable.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During the year ended December 31, 2017, the Company determined that there was no active market
for the Company’s common stock, and because of this lack of liquidity and market value, there was no derivative liability
associated with these convertible notes. The derivate liability that had previously been recognized was recorded as a gain through
the change in fair value of derivative liability on the statement of operations as of December 31, 2017. As of September 30, 2018,
the Company determined that there was no change to the market for the common stock and did not associate a derivative liability
to its outstanding notes payable for the period.</t>
  </si>
  <si>
    <t>Beneficial Conversion Features</t>
  </si>
  <si>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si>
  <si>
    <t>Cash Flow Reporting</t>
  </si>
  <si>
    <t>The
Company follows ASC 230, Statement of Cash Flows Statement of Cash Flows</t>
  </si>
  <si>
    <t>Cash and Cash Equivalents</t>
  </si>
  <si>
    <t>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September 30, 2018 or December 31, 2017.</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e Company recorded an impairment loss on its long-lived assets in the amount of $0 and $162,000 for the nine months ended
September 30, 2018 and 2017, respectively.</t>
  </si>
  <si>
    <t>Stock Based Compensation</t>
  </si>
  <si>
    <t xml:space="preserve">Under
ASC 718, Compensation – Stock Compensation, Equity
instruments (“instruments”) issued to other than employees are recorded on the basis of the fair value of the instruments,
as required by FASB ASC 718. FASB ASC No. 505, Equity Based Payments to Non-Employees </t>
  </si>
  <si>
    <t>Earnings Per Share</t>
  </si>
  <si>
    <t>Basic
income per common share is computed based upon the weighted average common shares outstanding as defined by FASB ASC No. 260, Earnings
Per Share Diluted
income per share includes the dilutive effects of stock options, warrants, and stock equivalents. To the extent stock options,
stock equivalents and warrants are anti-dilutive; they are excluded from the calculation of diluted income per share. As of September
30, 2018 there were approximately 4,709,381,954 share equivalents, as calculated, for potential conversion demand of our outstanding
convertible notes and warrants.</t>
  </si>
  <si>
    <t>Accrued Liabilities (Tables)</t>
  </si>
  <si>
    <t>Schedule of Accounts Payable and Accrued Liabilities</t>
  </si>
  <si>
    <t xml:space="preserve">Accounts
Payable and Accrued expenses
September
30, 2018 December
31, 2017
Accounts
payable $ -- $ ---
Accrued
interest 34,690 14,559
Accrued
salaries, payroll taxes, penalties and interest (a) 781,718 853,011 </t>
  </si>
  <si>
    <t>Convertible Notes Payable (Tables)</t>
  </si>
  <si>
    <t>Debt Obligations Tables Abstract</t>
  </si>
  <si>
    <t>Schedule of Short-term Debt</t>
  </si>
  <si>
    <t xml:space="preserve">September
30, 2018 December
31, 2017
Convertible promissory
notes, various lending institutions, maturing at variable dates ranging from 180 days to one year from origination date, 8-10%
interest and in default interest of 12-24%, convertible at discount to trading price (25-50%) based on various measurements
of prior trading, at face value of remaining original note principal balance, net of unamortized debt discounts, attributable
to derivative liabilities, and deferred financing costs in the amount of $4,915 and $14,648, respectively. $ 340,852 $ 364,721
Principal 340,852 364,721
Debt
discount (4,915 ) (14,648 )
Total
Principal $ 335,937 $ 350,073 </t>
  </si>
  <si>
    <t>Summary of Convertible Note Transactions</t>
  </si>
  <si>
    <t xml:space="preserve">September
30, 2018 December
31, 2017
Convertible
notes, January 1 $ 364,721 $ 128,525
Additional
notes, face value 85,000 405,949
Payments
and adjustments (16,223 ) (107,750 )
Conversions
of debt (92,646 ) (62,003 )
Unamortized
debt discounts (4,915 ) (14,648 )
Convertible
notes, balance $ 335,937 $ 350,073 </t>
  </si>
  <si>
    <t>Warrant Liabilities (Tables)</t>
  </si>
  <si>
    <t>Schedule of Fair Value of Warrant</t>
  </si>
  <si>
    <t xml:space="preserve">Amount Factor Warrant Shares Stock
Price on
Date of
Grant Fair
Value at Issuance Fair
Value as of December 31, 2017
Warrant 1 $ 35,000 $ 0.0500 700,000 $ 0.03 $ 12,565 $ 32,268
Warrant 2 $ 57,500 $ 0.1097 524,157 $ 0.09 $ -0- $ 2,779
Total $ 92,500 1,224,157 $ 12,565 $ 35,047 </t>
  </si>
  <si>
    <t>Derivatives and Fair Value (Tables)</t>
  </si>
  <si>
    <t>Derivatives And Fair Value</t>
  </si>
  <si>
    <t>Schedule of Fair Value Measurement of Derivative Liability</t>
  </si>
  <si>
    <t xml:space="preserve">Fair
Value Measurements using inputs
September
30, 2018 December
31, 2017
Balance,
January 1, $ --- $ 699,090
(Gain)/Loss
on change in fair value realized and included in net loss --- 533,074
Gain
on write-off of derivative liability --- (1,232,164 )
Balance
$ --- $ --- </t>
  </si>
  <si>
    <t>Equity (Tables)</t>
  </si>
  <si>
    <t>Schedule of Classes and Series of Stock</t>
  </si>
  <si>
    <t xml:space="preserve">Designation Par
value Shares Authorized
Common $ 0.00001 9,999,000,000
Preferred
Stock Class, Series A $ 0.0001 500,000
Preferred
Stock Class, Series B $ 0.0001 500,000 </t>
  </si>
  <si>
    <t>Background Information (Details Narrative)</t>
  </si>
  <si>
    <t>State of incorporation</t>
  </si>
  <si>
    <t>Florida</t>
  </si>
  <si>
    <t>Date of incorporation</t>
  </si>
  <si>
    <t>Mar. 10,
		2005</t>
  </si>
  <si>
    <t>Summary of Significant Accounting Policies (Details Narrative) - USD ($)</t>
  </si>
  <si>
    <t>Summary Of Significant Accounting Policies Details Narrative Abstract</t>
  </si>
  <si>
    <t>Impairment loss on long-lived assets</t>
  </si>
  <si>
    <t>Potential dilutive securities excluded from computation of EPS</t>
  </si>
  <si>
    <t>Going Concern (Details Narrative) - USD ($)</t>
  </si>
  <si>
    <t>Net cash used in operating activities</t>
  </si>
  <si>
    <t>Accumulated deficit</t>
  </si>
  <si>
    <t>Working capital deficit</t>
  </si>
  <si>
    <t>Investment (Details Narrative) - USD ($)</t>
  </si>
  <si>
    <t>May 08, 2017</t>
  </si>
  <si>
    <t>Jan. 13, 2017</t>
  </si>
  <si>
    <t>Jan. 04, 2017</t>
  </si>
  <si>
    <t>Jul. 31, 2017</t>
  </si>
  <si>
    <t>May 31, 2017</t>
  </si>
  <si>
    <t>Mar. 31, 2017</t>
  </si>
  <si>
    <t>Common shares issued for purchase of assets</t>
  </si>
  <si>
    <t>Common shares issued for purchase of assets, value</t>
  </si>
  <si>
    <t>Impairment loss on investment</t>
  </si>
  <si>
    <t>Patriot Employment Agreements [Member]</t>
  </si>
  <si>
    <t>Common stock shares cancelled/returned</t>
  </si>
  <si>
    <t>Individual Employed by Patriot [Member]</t>
  </si>
  <si>
    <t>Patriot Bioenergy Corporation [Member] | Asset Purchase Agreement [Member]</t>
  </si>
  <si>
    <t>Re-acquisition, description</t>
  </si>
  <si>
    <t>&amp;lt;p style="margin: 0; text-align: justify"&gt;&amp;lt;font style="font: 10pt Times New Roman, Times, Serif"&gt;the Companywas unable to re-acquire the 50,000 shares issued for the purchase transaction, along with an aggregate of 15,000,000 shares issuedin November 2016 to five individuals currently employed by Patriot&amp;lt;/font&gt;&amp;lt;/p&gt;</t>
  </si>
  <si>
    <t>Asset Purchase Agreement [Member] | Patriot Bioenergy Corporation [Member]</t>
  </si>
  <si>
    <t>Expenses paid on purchase of assets</t>
  </si>
  <si>
    <t>Total investment</t>
  </si>
  <si>
    <t>Related Party Transactions (Details Narrative)</t>
  </si>
  <si>
    <t>1 Months Ended</t>
  </si>
  <si>
    <t>Jan. 23, 2018USD ($)Integer$ / sharesshares</t>
  </si>
  <si>
    <t>Sep. 30, 2018USD ($)shares</t>
  </si>
  <si>
    <t>Sep. 30, 2017USD ($)</t>
  </si>
  <si>
    <t>Mar. 03, 2018USD ($)shares</t>
  </si>
  <si>
    <t>Mar. 02, 2018shares</t>
  </si>
  <si>
    <t>Feb. 20, 2018shares</t>
  </si>
  <si>
    <t>Feb. 05, 2018shares</t>
  </si>
  <si>
    <t>Dec. 31, 2017USD ($)shares</t>
  </si>
  <si>
    <t>Jul. 03, 2017USD ($)shares</t>
  </si>
  <si>
    <t>Mar. 04, 2013USD ($)</t>
  </si>
  <si>
    <t>Imputed interest rate</t>
  </si>
  <si>
    <t>3.00%</t>
  </si>
  <si>
    <t>Rent expense</t>
  </si>
  <si>
    <t>Preferred stock, shares value</t>
  </si>
  <si>
    <t>Common stock, shares authorized | shares</t>
  </si>
  <si>
    <t>Common stock, shares value on date of grant</t>
  </si>
  <si>
    <t>Due to related party, annual amount plus bonus</t>
  </si>
  <si>
    <t>Sole Officer and Director [Member]</t>
  </si>
  <si>
    <t>Convertible trading days | Integer</t>
  </si>
  <si>
    <t>Convertible stock price | $ / shares</t>
  </si>
  <si>
    <t>Sole Officer and Director [Member] | Employment Agreement [Member]</t>
  </si>
  <si>
    <t>Preferred stock, shares issued | shares</t>
  </si>
  <si>
    <t>Closing stock price | $ / shares</t>
  </si>
  <si>
    <t>Chief Executive Officer [Member]</t>
  </si>
  <si>
    <t>Compensation expense</t>
  </si>
  <si>
    <t>Chief Executive Officer [Member] | Employment Agreement [Member]</t>
  </si>
  <si>
    <t>Series A Preferred Stock [Member] | Sole Director and Chief Executive Officer [Member]</t>
  </si>
  <si>
    <t>Accrued Liabilities (Details) - USD ($)</t>
  </si>
  <si>
    <t>Accounts Payable and Accrued expenses:</t>
  </si>
  <si>
    <t>Accrued salaries, payroll taxes, penalties and interest (a)</t>
  </si>
  <si>
    <t>[1]</t>
  </si>
  <si>
    <t>(a) The Company has accrued compensation to its Chief Executive Officer totaling $90,000 and $90,000 during the nine months ended September 30, 2018 and 2017,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781,718 and $853,011 at September 30, 2018 and December 31, 2017, respectively.</t>
  </si>
  <si>
    <t>Accrued Liabilities (Details Narrative) - USD ($)</t>
  </si>
  <si>
    <t>Accrued salaries, payroll taxes, penalties and interest</t>
  </si>
  <si>
    <t>Accrued compensation</t>
  </si>
  <si>
    <t>Convertible Notes Payable (Details) - USD ($)</t>
  </si>
  <si>
    <t>Debt Obligations Details Abstract</t>
  </si>
  <si>
    <t>Convertible promissory notes</t>
  </si>
  <si>
    <t>Principal</t>
  </si>
  <si>
    <t>Debt discount</t>
  </si>
  <si>
    <t>Total Principal</t>
  </si>
  <si>
    <t>Convertible Notes Payable (Details 1) - USD ($)</t>
  </si>
  <si>
    <t>Debt Obligations Details 1Abstract</t>
  </si>
  <si>
    <t>Convertible notes, January 1</t>
  </si>
  <si>
    <t>Additional notes, face value</t>
  </si>
  <si>
    <t>Payments and adjustments</t>
  </si>
  <si>
    <t>Conversions of debt</t>
  </si>
  <si>
    <t>Unamortized debt discounts</t>
  </si>
  <si>
    <t>Convertible notes, balance</t>
  </si>
  <si>
    <t>Convertible Notes Payable (Details Narrative) - USD ($)</t>
  </si>
  <si>
    <t>Oct. 06, 2017</t>
  </si>
  <si>
    <t>Oct. 02, 2017</t>
  </si>
  <si>
    <t>Jul. 10, 2017</t>
  </si>
  <si>
    <t>Jul. 08, 2017</t>
  </si>
  <si>
    <t>Jul. 05, 2017</t>
  </si>
  <si>
    <t>May 05, 2017</t>
  </si>
  <si>
    <t>Apr. 12, 2017</t>
  </si>
  <si>
    <t>Mar. 13, 2017</t>
  </si>
  <si>
    <t>Aug. 31, 2018</t>
  </si>
  <si>
    <t>Jun. 30, 2018</t>
  </si>
  <si>
    <t>May 31, 2018</t>
  </si>
  <si>
    <t>Apr. 30, 2018</t>
  </si>
  <si>
    <t>Due to related party</t>
  </si>
  <si>
    <t>Interest rate</t>
  </si>
  <si>
    <t>8.00%</t>
  </si>
  <si>
    <t>10.00%</t>
  </si>
  <si>
    <t>Debt principal amount</t>
  </si>
  <si>
    <t>Common stock, shares issued</t>
  </si>
  <si>
    <t>Common stock value</t>
  </si>
  <si>
    <t>Original issuance discount</t>
  </si>
  <si>
    <t>Common shares issued, shares</t>
  </si>
  <si>
    <t>Common shares issued, amount</t>
  </si>
  <si>
    <t>Discounted trading price</t>
  </si>
  <si>
    <t>25.00%</t>
  </si>
  <si>
    <t>50.00%</t>
  </si>
  <si>
    <t>Convertible intereset rate in default</t>
  </si>
  <si>
    <t>12.00%</t>
  </si>
  <si>
    <t>24.00%</t>
  </si>
  <si>
    <t>Securities Purchase Agreement [Member] | Lender [Member]</t>
  </si>
  <si>
    <t>Amount received</t>
  </si>
  <si>
    <t>Warrants term period</t>
  </si>
  <si>
    <t>3 years</t>
  </si>
  <si>
    <t>Legal fees</t>
  </si>
  <si>
    <t>Securities Purchase Agreement [Member] | Accredited Investor [Member]</t>
  </si>
  <si>
    <t>Convertible conversion description</t>
  </si>
  <si>
    <t>&amp;lt;p style="margin: 0; text-align: justify"&gt;&amp;lt;font style="font: 10pt Times New Roman, Times, Serif"&gt;The Note matures in 10 months andis convertible into shares of the Company&amp;#8217;s common stock at a conversion price equal to 50% of the lowest trading priceper share during the previous twenty-five (25) trading days.&amp;lt;/font&gt;&amp;lt;/p&gt;</t>
  </si>
  <si>
    <t>Securities Purchase Agreement [Member] | Secured Convertible Promissory Note [Member]</t>
  </si>
  <si>
    <t>&amp;lt;p style="margin: 0; text-align: justify"&gt;&amp;lt;font style="font: 10pt Times New Roman, Times, Serif"&gt;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amp;#8217;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and interest will continue to accrue at the rate of $78.80per day.&amp;lt;/font&gt;&amp;lt;/p&gt;</t>
  </si>
  <si>
    <t>5 years</t>
  </si>
  <si>
    <t>Warrant per share</t>
  </si>
  <si>
    <t>Market price of common stock</t>
  </si>
  <si>
    <t>Conversion price per share</t>
  </si>
  <si>
    <t>Securities Purchase Agreement [Member] | Secured Convertible Promissory Note [Member] | Minimum [Member]</t>
  </si>
  <si>
    <t>Capitalization costs</t>
  </si>
  <si>
    <t>Securities Purchase Agreement [Member] | Convertible Promissory Note [Member] | Lender [Member]</t>
  </si>
  <si>
    <t>Securities Purchase Agreement [Member] | Convertible Promissory Note [Member] | Accredited Investor [Member]</t>
  </si>
  <si>
    <t>&amp;lt;p style="margin: 0; text-align: justify"&gt;&amp;lt;font style="font: 10pt Times New Roman, Times, Serif"&gt;The not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amp;lt;/font&gt;&amp;lt;/p&gt;</t>
  </si>
  <si>
    <t>5.00%</t>
  </si>
  <si>
    <t>Payment to accredited investor</t>
  </si>
  <si>
    <t>Warrant grant description</t>
  </si>
  <si>
    <t>&amp;lt;p style="margin: 0; text-align: justify"&gt;&amp;lt;font style="font: 10pt Times New Roman, Times, Serif"&gt;Common stockequal to the amount of each tranche received under the Note divided by $0.05.&amp;lt;/font&gt;&amp;lt;/p&gt;</t>
  </si>
  <si>
    <t>Board of Directors [Member]</t>
  </si>
  <si>
    <t>Convertible Notes Payable Four [Member] | Securities Purchase Agreement [Member]</t>
  </si>
  <si>
    <t>&amp;lt;p style="font: 10pt Times New Roman, Times, Serif; margin: 0; text-align: justify"&gt;&amp;lt;font style="font: 10pt Times New Roman, Times, Serif"&gt;Duringthe three months ended September 30,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amp;lt;/font&gt;&amp;lt;/p&gt;</t>
  </si>
  <si>
    <t>&amp;lt;p style="margin: 0; text-align: justify"&gt;&amp;lt;font style="font: 10pt Times New Roman, Times, Serif"&gt;The Note becamedue and payable on February 5, 2018 and the Company remains in default of its obligations under the Note. Interest on the Noteis being accrued at the default rate of 12% per annum and the Company classified the Note as a current liability. The Companyis required to have authorized and reserved three and one half (3.5) times the number of shares that is actually issuable uponfull exercise of the Note. The Note Holder could, at the Holder&amp;#8217;s sole discretion, call the Note and impose the relatedpenalties. In this event, the Company would be obligated to pay 150% multiplied by the then outstanding entire balance for failingto pay at maturity. The Company would then have insufficient common shares authorized to cover the aggregate reserve requirementof all notes in default and an additional penalty would be imposed which obligates the Company to pay the then outstanding entirebalance multiplied by 150% multiplied by a factor of two (2) for failing to maintain the required Reserved amount.&amp;lt;/font&gt;&amp;lt;/p&gt;</t>
  </si>
  <si>
    <t>Common shares reserved for future issuance</t>
  </si>
  <si>
    <t>Finance costs</t>
  </si>
  <si>
    <t>Convertible Notes Payable [Member]</t>
  </si>
  <si>
    <t>Interest expense</t>
  </si>
  <si>
    <t>Convertible Notes Payable [Member] | Board of Directors [Member]</t>
  </si>
  <si>
    <t>Convertible Note Payable Three [Member] | Securities Purchase Agreement [Member]</t>
  </si>
  <si>
    <t>Convertible Notes Payable Five [Member] | Securities Purchase Agreement [Member]</t>
  </si>
  <si>
    <t>Convertible Notes Payable Three [Member] | Securities Purchase Agreement [Member]</t>
  </si>
  <si>
    <t>&amp;lt;p style="margin: 0; text-align: justify"&gt;&amp;lt;font style="font: 10pt Times New Roman, Times, Serif"&gt;Note becamedue and payable on July 5, 2018 and the Company is now in default of its obligations under the Note. Interest on the Note is beingaccrued at the default rate of 24% per annum and the Company classified the Note as a current liability. The Company is requiredto have authorized and reserved three and ten (10) times the number of shares that is actually issuable upon full exercise ofthe Note. The Note Holder could, at the Holder&amp;#8217;s sole discretion, call the Note and impose the related default penalties.In this event, the Company would be obligated to pay 150% multiplied by the then outstanding entire balance&amp;lt;/font&gt;&amp;lt;/p&gt;</t>
  </si>
  <si>
    <t>Convertible Note Payable One [Member]</t>
  </si>
  <si>
    <t>Convertible Note Payable Two [Member]</t>
  </si>
  <si>
    <t>Common stock shares issued for debt settlement</t>
  </si>
  <si>
    <t>Debt settlement amount</t>
  </si>
  <si>
    <t>Convertible Note Payable [Member]</t>
  </si>
  <si>
    <t>Cancellation of common stock shares</t>
  </si>
  <si>
    <t>Convertible Note Payable [Member] | Board of Directors [Member]</t>
  </si>
  <si>
    <t>Convertible Promissory Note [Member] | Accredited Investor [Member]</t>
  </si>
  <si>
    <t>&amp;lt;p style="margin: 0; text-align: justify"&gt;&amp;lt;font style="font: 10pt Times New Roman, Times, Serif"&gt;Each tranchepaid under the Note matures in 12 months and is convertible into shares of the Company&amp;#8217;s common stock after a period ofsix months at a conversion price equal to 50% of the lowest trading price per share during the previous ten (10) trading days.&amp;lt;/font&gt;&amp;lt;/p&gt;</t>
  </si>
  <si>
    <t>Convertible Promissory Note [Member] | Accredited Investor [Member] | Tranche [Member]</t>
  </si>
  <si>
    <t>Convertible Promissory Note [Member] | Securities Purchase Agreement [Member]</t>
  </si>
  <si>
    <t>&amp;lt;p style="margin: 0; text-align: justify"&gt;&amp;lt;font style="font: 10pt Times New Roman, Times, Serif"&gt;The Note isconvertible into shares of the Company&amp;#8217;s common stock after a period of 180 days at a conversion price equal to 61% multipliedby the average of the lowest two trading prices during the previous fifteen (15) days. After 180 days following the Issue Date,the Company will have no right of prepayment.&amp;lt;/font&gt;&amp;lt;/p&gt;</t>
  </si>
  <si>
    <t>Warrant Liabilities (Details 1) - USD ($)</t>
  </si>
  <si>
    <t>Fair value warrant amount</t>
  </si>
  <si>
    <t>Fair value warrant shares</t>
  </si>
  <si>
    <t>Fair value warrant at issuance</t>
  </si>
  <si>
    <t>Fair value warrant</t>
  </si>
  <si>
    <t>Warrant 1 [Member]</t>
  </si>
  <si>
    <t>Fair value warrant factor</t>
  </si>
  <si>
    <t>Fair value warrant stock price date of grant</t>
  </si>
  <si>
    <t>Warrant 2 [Member]</t>
  </si>
  <si>
    <t>Warrant Liabilities (Details Narrative) - USD ($)</t>
  </si>
  <si>
    <t>Convertible promissory note principal amount</t>
  </si>
  <si>
    <t>Issuance of warrant to purchase shares</t>
  </si>
  <si>
    <t>Securities Purchase Agreement [Member] | Warrant 1 [Member]</t>
  </si>
  <si>
    <t>Securities Purchase Agreement [Member] | Secured Convertible Promissory Note One [Member]</t>
  </si>
  <si>
    <t>Warrant fair value</t>
  </si>
  <si>
    <t>Warrant derivative liability</t>
  </si>
  <si>
    <t>Securities Purchase Agreement [Member] | Secured Convertible Promissory Note One [Member] | Warrant 2 [Member]</t>
  </si>
  <si>
    <t>Gain on write off warrant liability</t>
  </si>
  <si>
    <t>Market Price conversion description</t>
  </si>
  <si>
    <t>&amp;lt;p style="margin: 0; text-align: justify"&gt;&amp;lt;font style="font: 10pt Times New Roman, Times, Serif"&gt;The MarketPrice is the conversion factor multiplied by the average of the three lowest closing bid prices during the twenty trading daysimmediately preceding the applicable conversion. If the average of the three lowest closing bid prices is below $0.10, then theconversion factor is permanently reduced by 10%. If at any time the Company is not DTC eligible, then the conversion factor isfurther reduced by an additional 5%. At any time prior to the expiration date, the investor may elect a cashless exercise forany warrant shares equal to (i) the excess of the Current Market Value (Trade Price times the number of exercise shares) overthe aggregate Exercise Price of the Exercise Shares, divided by (ii) the Adjusted Price (the lower of the Exercise Price of $0.25or Market Price).&amp;lt;/font&gt;&amp;lt;/p&gt;</t>
  </si>
  <si>
    <t>Securities Purchase Agreement [Member] | Secured Convertible Promissory Note [Member] | Warrant 1 [Member]</t>
  </si>
  <si>
    <t>Warrant liabilities description</t>
  </si>
  <si>
    <t>&amp;lt;p style="margin: 0; text-align: justify"&gt;&amp;lt;font style="font: 10pt Times New Roman, Times, Serif"&gt;Warrant maybe exercised in whole or in part at $0.50 per share, subject to anti-dilution adjustments set forth in the Agreement. If the MarketPrice is greater than the Exercise Price, the Warrant Holder may elect to receive Warrant shares pursuant to a cashless exercise.The Market Price means the highest traded price of the Company&amp;#8217;s common stock during the twenty (20) trading days priorto the date of the respective Exercise Notice.&amp;lt;/font&gt;&amp;lt;/p&gt;</t>
  </si>
  <si>
    <t>Securities Purchase Agreement [Member] | Secured Convertible Promissory Note [Member] | Warrant 1 [Member] | Tranche [Member]</t>
  </si>
  <si>
    <t>Derivatives and Fair Value (Details) - Level 3 [Member] - USD ($)</t>
  </si>
  <si>
    <t>12 Months Ended</t>
  </si>
  <si>
    <t>Balance, January 1,</t>
  </si>
  <si>
    <t>(Gain)/Loss on change in fair value realized and included in net loss</t>
  </si>
  <si>
    <t>Gain on write-off of derivative liability</t>
  </si>
  <si>
    <t>Balance</t>
  </si>
  <si>
    <t>Equity (Details) - $ / shares</t>
  </si>
  <si>
    <t>Feb. 20, 2018</t>
  </si>
  <si>
    <t>Feb. 05, 2018</t>
  </si>
  <si>
    <t>Equity (Details Narrative)</t>
  </si>
  <si>
    <t>Mar. 02, 2018USD ($)shares</t>
  </si>
  <si>
    <t>Feb. 05, 2018$ / sharesshares</t>
  </si>
  <si>
    <t>Jul. 10, 2017$ / shares</t>
  </si>
  <si>
    <t>Jul. 03, 2017USD ($)$ / sharesshares</t>
  </si>
  <si>
    <t>Jun. 07, 2017USD ($)$ / sharesshares</t>
  </si>
  <si>
    <t>May 08, 2017USD ($)$ / sharesshares</t>
  </si>
  <si>
    <t>May 01, 2017shares</t>
  </si>
  <si>
    <t>Mar. 13, 2017USD ($)$ / sharesshares</t>
  </si>
  <si>
    <t>Jan. 13, 2017USD ($)$ / sharesshares</t>
  </si>
  <si>
    <t>Jan. 04, 2017USD ($)shares</t>
  </si>
  <si>
    <t>Aug. 31, 2018USD ($)$ / sharesshares</t>
  </si>
  <si>
    <t>Jun. 30, 2018USD ($)$ / sharesshares</t>
  </si>
  <si>
    <t>May 31, 2018USD ($)$ / sharesshares</t>
  </si>
  <si>
    <t>Apr. 30, 2018USD ($)shares</t>
  </si>
  <si>
    <t>Mar. 31, 2018USD ($)shares</t>
  </si>
  <si>
    <t>Feb. 28, 2018USD ($)shares</t>
  </si>
  <si>
    <t>Feb. 20, 2018$ / sharesshares</t>
  </si>
  <si>
    <t>Jan. 31, 2018USD ($)shares</t>
  </si>
  <si>
    <t>Dec. 31, 2017USD ($)$ / sharesshares</t>
  </si>
  <si>
    <t>Nov. 30, 2017USD ($)shares</t>
  </si>
  <si>
    <t>Oct. 31, 2017USD ($)shares</t>
  </si>
  <si>
    <t>Sep. 30, 2017USD ($)shares</t>
  </si>
  <si>
    <t>Jul. 31, 2017USD ($)shares</t>
  </si>
  <si>
    <t>Jul. 21, 2017</t>
  </si>
  <si>
    <t>May 31, 2017USD ($)$ / sharesshares</t>
  </si>
  <si>
    <t>Apr. 21, 2017shares</t>
  </si>
  <si>
    <t>Jan. 18, 2017USD ($)$ / sharesshares</t>
  </si>
  <si>
    <t>Sep. 30, 2018USD ($)$ / sharesshares</t>
  </si>
  <si>
    <t>Mar. 03, 2018USD ($)$ / sharesshares</t>
  </si>
  <si>
    <t>Mar. 01, 2018$ / shares</t>
  </si>
  <si>
    <t>Jan. 26, 2017</t>
  </si>
  <si>
    <t>Preferred stock shares value</t>
  </si>
  <si>
    <t>Common stock issued, shares | shares</t>
  </si>
  <si>
    <t>Common stock issued, amount</t>
  </si>
  <si>
    <t>Price per share | $ / shares</t>
  </si>
  <si>
    <t>Issuance of warrant to purchase shares | shares</t>
  </si>
  <si>
    <t>Contribution of rent</t>
  </si>
  <si>
    <t>Equity voting investment ownership percentage</t>
  </si>
  <si>
    <t>74.00%</t>
  </si>
  <si>
    <t>83.00%</t>
  </si>
  <si>
    <t>94.00%</t>
  </si>
  <si>
    <t>80.00%</t>
  </si>
  <si>
    <t>Articles of incorporation amendment description</t>
  </si>
  <si>
    <t>&amp;lt;p style="margin: 0; text-align: justify"&gt;&amp;lt;font style="font: 10pt Times New Roman, Times, Serif"&gt;The majorityshareholder (holding 74% of the voting shares) voted in favor of increasing the authorized capital of the Company from One Billion(1,000,000,000) shares, to Three Billion (3,000,000,000) shares.&amp;lt;/font&gt;&amp;lt;/p&gt;</t>
  </si>
  <si>
    <t>&amp;lt;p style="margin: 0; text-align: justify"&gt;&amp;lt;font style="font: 10pt Times New Roman, Times, Serif"&gt;The Boardof Directors recommended and the majority shareholder (holding 83% of the voting shares) voted in favor of increasing the authorizedcapital of the Company from Three Billion (3,000,000,000) shares, to Ten Billion (10,000,000,000) shares.&amp;lt;/font&gt;&amp;lt;/p&gt;</t>
  </si>
  <si>
    <t>&amp;lt;p style="margin: 0; text-align: justify"&gt;&amp;lt;font style="font: 10pt Times New Roman, Times, Serif"&gt;The majorityshareholder (holding 94% of the voting shares) voted in favor of increasing the authorized capital of the Company from Two HundredFifty Million (250,000,000) shares, to One Billion (1,000,000,000) shares.&amp;lt;/font&gt;&amp;lt;/p&gt;</t>
  </si>
  <si>
    <t>Common Stock, shares authorized | shares</t>
  </si>
  <si>
    <t>Common Stock, par value | $ / shares</t>
  </si>
  <si>
    <t>Preferred Stock, shares authorized | shares</t>
  </si>
  <si>
    <t>Conversion fees</t>
  </si>
  <si>
    <t>Convertible Notes Payable One [Member]</t>
  </si>
  <si>
    <t>Convertible Notes Payable Two [Member]</t>
  </si>
  <si>
    <t>Convertible Notes Payable Three [Member]</t>
  </si>
  <si>
    <t>Convertible Notes Payable Eight [Member]</t>
  </si>
  <si>
    <t>Convertible Notes Payable Six [Member]</t>
  </si>
  <si>
    <t>Convertible Notes Payable Five [Member]</t>
  </si>
  <si>
    <t>Convertible Notes Payable Four [Member]</t>
  </si>
  <si>
    <t>Warrant per share | $ / shares</t>
  </si>
  <si>
    <t>Proceeds from issuance of warrants</t>
  </si>
  <si>
    <t>Consulting Agreement [Member]</t>
  </si>
  <si>
    <t>Maturity Date</t>
  </si>
  <si>
    <t>Mar. 31,
		2018</t>
  </si>
  <si>
    <t>Patriot Bioenergy Corporation [Member]</t>
  </si>
  <si>
    <t>Cancellation of common stock shares | shares</t>
  </si>
  <si>
    <t>Sole Director and Chief Executive Officer [Member] | Non Convertible Series A Preferred Shares [Member]</t>
  </si>
  <si>
    <t>Preferred Stock, Par Value | $ / shares</t>
  </si>
  <si>
    <t>Share issued for accrued compensation | shares</t>
  </si>
  <si>
    <t>Liquidation preference per share | $ / shares</t>
  </si>
  <si>
    <t>Transaction cost</t>
  </si>
  <si>
    <t>Investor Relation Services [Member] | Service Agreement [Member]</t>
  </si>
  <si>
    <t>Trading period | Integer</t>
  </si>
  <si>
    <t>Series A Preferred Stock [Member]</t>
  </si>
  <si>
    <t>Preferred stock shares issued | shares</t>
  </si>
  <si>
    <t>Commitments and Contingencies (Details Narrative) - USD ($)</t>
  </si>
  <si>
    <t>Jun. 06, 2017</t>
  </si>
  <si>
    <t>Investor Relation Services [Member]</t>
  </si>
  <si>
    <t>Service agreement description</t>
  </si>
  <si>
    <t>&amp;lt;p style="margin: 0; text-align: justify"&gt;&amp;lt;font style="font: 10pt Times New Roman, Times, Serif"&gt;The Companyis to pay $5,000 monthly for a period of six months for a total of $30,000. In addition, the Company agreed to issue common stockof the Company in two installments valued at $100,000 each. The first share installment is due on the date the Agreement was consummated(see Note 11); and the second share installment is due on day 90 of the Agreement. Shares issued in relation to this Agreementwill be restricted for a period of twelve months, while the entire Agreement expires after a period of six months.&amp;lt;/font&gt;&amp;lt;/p&gt;</t>
  </si>
  <si>
    <t>Investor Relation Services [Member] | One Installments [Member]</t>
  </si>
  <si>
    <t>Investor Relation Services [Member] | Two Installments [Member]</t>
  </si>
  <si>
    <t>Subsequent Events (Details Narrative) - Subsequent Event [Member]</t>
  </si>
  <si>
    <t>Nov. 02, 2018USD ($)</t>
  </si>
  <si>
    <t>Company owed</t>
  </si>
  <si>
    <t>Subsequent event description</t>
  </si>
  <si>
    <t>&amp;lt;p style="margin: 0; text-align: justify"&gt;&amp;lt;font style="font: 10pt Times New Roman, Times, Serif"&gt;the Companyreceived a formal Notice of Default from one of its Lenders. The Note became due and payable on January 13, 2018 and the Companyis in default of its obligations under the Note. The Note Holder demanded payment of all amounts due under the Note plus applicablecollection costs, including attorney&amp;#8217;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and interest will continue to accrueat the rate of $78.80 per day.&amp;lt;/font&gt;&amp;lt;/p&g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5" t="n">
        <v>1520528</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04407286</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5</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2255</v>
      </c>
      <c r="C3" s="7" t="n">
        <v>51396</v>
      </c>
    </row>
    <row r="4" spans="1:3">
      <c r="A4" s="4" t="s">
        <v>34</v>
      </c>
      <c r="B4" s="5" t="n">
        <v>1000</v>
      </c>
      <c r="C4" s="5" t="n">
        <v>461</v>
      </c>
    </row>
    <row r="5" spans="1:3">
      <c r="A5" s="4" t="s">
        <v>35</v>
      </c>
      <c r="B5" s="5" t="n">
        <v>13255</v>
      </c>
      <c r="C5" s="5" t="n">
        <v>51857</v>
      </c>
    </row>
    <row r="6" spans="1:3">
      <c r="A6" s="4" t="s">
        <v>36</v>
      </c>
      <c r="B6" s="5" t="n">
        <v>13255</v>
      </c>
      <c r="C6" s="5" t="n">
        <v>51857</v>
      </c>
    </row>
    <row r="7" spans="1:3">
      <c r="A7" s="3" t="s">
        <v>37</v>
      </c>
    </row>
    <row r="8" spans="1:3">
      <c r="A8" s="4" t="s">
        <v>38</v>
      </c>
      <c r="B8" s="5" t="n">
        <v>34690</v>
      </c>
      <c r="C8" s="5" t="n">
        <v>14559</v>
      </c>
    </row>
    <row r="9" spans="1:3">
      <c r="A9" s="4" t="s">
        <v>39</v>
      </c>
      <c r="B9" s="5" t="n">
        <v>781718</v>
      </c>
      <c r="C9" s="5" t="n">
        <v>853011</v>
      </c>
    </row>
    <row r="10" spans="1:3">
      <c r="A10" s="4" t="s">
        <v>40</v>
      </c>
      <c r="B10" s="5" t="n">
        <v>395937</v>
      </c>
      <c r="C10" s="5" t="n">
        <v>350073</v>
      </c>
    </row>
    <row r="11" spans="1:3">
      <c r="A11" s="4" t="s">
        <v>41</v>
      </c>
      <c r="B11" s="4" t="s">
        <v>42</v>
      </c>
      <c r="C11" s="5" t="n">
        <v>35047</v>
      </c>
    </row>
    <row r="12" spans="1:3">
      <c r="A12" s="4" t="s">
        <v>43</v>
      </c>
      <c r="B12" s="4" t="s">
        <v>42</v>
      </c>
      <c r="C12" s="5" t="n">
        <v>47</v>
      </c>
    </row>
    <row r="13" spans="1:3">
      <c r="A13" s="4" t="s">
        <v>44</v>
      </c>
      <c r="B13" s="5" t="n">
        <v>1212345</v>
      </c>
      <c r="C13" s="5" t="n">
        <v>1252737</v>
      </c>
    </row>
    <row r="14" spans="1:3">
      <c r="A14" s="4" t="s">
        <v>45</v>
      </c>
      <c r="B14" s="5" t="n">
        <v>1212345</v>
      </c>
      <c r="C14" s="5" t="n">
        <v>1252737</v>
      </c>
    </row>
    <row r="15" spans="1:3">
      <c r="A15" s="4" t="s">
        <v>46</v>
      </c>
      <c r="B15" s="4" t="s">
        <v>42</v>
      </c>
      <c r="C15" s="4" t="s">
        <v>42</v>
      </c>
    </row>
    <row r="16" spans="1:3">
      <c r="A16" s="3" t="s">
        <v>47</v>
      </c>
    </row>
    <row r="17" spans="1:3">
      <c r="A17" s="4" t="s">
        <v>48</v>
      </c>
      <c r="B17" s="4" t="s">
        <v>42</v>
      </c>
      <c r="C17" s="4" t="s">
        <v>42</v>
      </c>
    </row>
    <row r="18" spans="1:3">
      <c r="A18" s="4" t="s">
        <v>49</v>
      </c>
      <c r="B18" s="5" t="n">
        <v>5044</v>
      </c>
      <c r="C18" s="5" t="n">
        <v>936</v>
      </c>
    </row>
    <row r="19" spans="1:3">
      <c r="A19" s="4" t="s">
        <v>50</v>
      </c>
      <c r="B19" s="5" t="n">
        <v>22029353</v>
      </c>
      <c r="C19" s="5" t="n">
        <v>21482248</v>
      </c>
    </row>
    <row r="20" spans="1:3">
      <c r="A20" s="4" t="s">
        <v>51</v>
      </c>
      <c r="B20" s="5" t="n">
        <v>-23233537</v>
      </c>
      <c r="C20" s="5" t="n">
        <v>-22684069</v>
      </c>
    </row>
    <row r="21" spans="1:3">
      <c r="A21" s="4" t="s">
        <v>52</v>
      </c>
      <c r="B21" s="5" t="n">
        <v>-1199090</v>
      </c>
      <c r="C21" s="5" t="n">
        <v>-1200880</v>
      </c>
    </row>
    <row r="22" spans="1:3">
      <c r="A22" s="4" t="s">
        <v>53</v>
      </c>
      <c r="B22" s="5" t="n">
        <v>13255</v>
      </c>
      <c r="C22" s="5" t="n">
        <v>51857</v>
      </c>
    </row>
    <row r="23" spans="1:3">
      <c r="A23" s="4" t="s">
        <v>54</v>
      </c>
    </row>
    <row r="24" spans="1:3">
      <c r="A24" s="3" t="s">
        <v>47</v>
      </c>
    </row>
    <row r="25" spans="1:3">
      <c r="A25" s="4" t="s">
        <v>48</v>
      </c>
      <c r="B25" s="5" t="n">
        <v>50</v>
      </c>
      <c r="C25" s="5" t="n">
        <v>5</v>
      </c>
    </row>
    <row r="26" spans="1:3">
      <c r="A26" s="4" t="s">
        <v>55</v>
      </c>
    </row>
    <row r="27" spans="1:3">
      <c r="A27" s="3" t="s">
        <v>47</v>
      </c>
    </row>
    <row r="28" spans="1:3">
      <c r="A28" s="4" t="s">
        <v>48</v>
      </c>
      <c r="B28" s="4" t="s">
        <v>42</v>
      </c>
      <c r="C28"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203</v>
      </c>
      <c r="B1" s="2" t="s">
        <v>1</v>
      </c>
    </row>
    <row r="2" spans="1:2">
      <c r="B2" s="2" t="s">
        <v>2</v>
      </c>
    </row>
    <row r="3" spans="1:2">
      <c r="A3" s="3" t="s">
        <v>12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8</v>
      </c>
      <c r="B1" s="2" t="s">
        <v>1</v>
      </c>
    </row>
    <row r="2" spans="1:3">
      <c r="B2" s="2" t="s">
        <v>2</v>
      </c>
      <c r="C2" s="2" t="s">
        <v>68</v>
      </c>
    </row>
    <row r="3" spans="1:3">
      <c r="A3" s="3" t="s">
        <v>209</v>
      </c>
    </row>
    <row r="4" spans="1:3">
      <c r="A4" s="4" t="s">
        <v>210</v>
      </c>
      <c r="B4" s="4" t="s">
        <v>42</v>
      </c>
      <c r="C4" s="7" t="n">
        <v>162000</v>
      </c>
    </row>
    <row r="5" spans="1:3">
      <c r="A5" s="4" t="s">
        <v>211</v>
      </c>
      <c r="B5" s="5" t="n">
        <v>47093819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12</v>
      </c>
      <c r="B1" s="2" t="s">
        <v>67</v>
      </c>
      <c r="D1" s="2" t="s">
        <v>1</v>
      </c>
    </row>
    <row r="2" spans="1:6">
      <c r="B2" s="2" t="s">
        <v>2</v>
      </c>
      <c r="C2" s="2" t="s">
        <v>68</v>
      </c>
      <c r="D2" s="2" t="s">
        <v>2</v>
      </c>
      <c r="E2" s="2" t="s">
        <v>68</v>
      </c>
      <c r="F2" s="2" t="s">
        <v>31</v>
      </c>
    </row>
    <row r="3" spans="1:6">
      <c r="A3" s="3" t="s">
        <v>129</v>
      </c>
    </row>
    <row r="4" spans="1:6">
      <c r="A4" s="4" t="s">
        <v>92</v>
      </c>
      <c r="B4" s="7" t="n">
        <v>-147809</v>
      </c>
      <c r="C4" s="7" t="n">
        <v>-1789202</v>
      </c>
      <c r="D4" s="7" t="n">
        <v>-549468</v>
      </c>
      <c r="E4" s="7" t="n">
        <v>-2225071</v>
      </c>
    </row>
    <row r="5" spans="1:6">
      <c r="A5" s="4" t="s">
        <v>213</v>
      </c>
      <c r="D5" s="5" t="n">
        <v>-104093</v>
      </c>
      <c r="E5" s="7" t="n">
        <v>-330175</v>
      </c>
    </row>
    <row r="6" spans="1:6">
      <c r="A6" s="4" t="s">
        <v>214</v>
      </c>
      <c r="B6" s="5" t="n">
        <v>-23233537</v>
      </c>
      <c r="D6" s="5" t="n">
        <v>-23233537</v>
      </c>
      <c r="F6" s="7" t="n">
        <v>-22684069</v>
      </c>
    </row>
    <row r="7" spans="1:6">
      <c r="A7" s="4" t="s">
        <v>215</v>
      </c>
      <c r="B7" s="7" t="n">
        <v>-1199090</v>
      </c>
      <c r="D7" s="7" t="n">
        <v>-119909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3"/>
    <col customWidth="1" max="7" min="7" width="80"/>
    <col customWidth="1" max="8" min="8" width="14"/>
    <col customWidth="1" max="9" min="9" width="14"/>
  </cols>
  <sheetData>
    <row r="1" spans="1:9">
      <c r="A1" s="1" t="s">
        <v>216</v>
      </c>
      <c r="B1" s="2" t="s">
        <v>217</v>
      </c>
      <c r="C1" s="2" t="s">
        <v>218</v>
      </c>
      <c r="D1" s="2" t="s">
        <v>219</v>
      </c>
      <c r="E1" s="2" t="s">
        <v>220</v>
      </c>
      <c r="F1" s="2" t="s">
        <v>221</v>
      </c>
      <c r="G1" s="2" t="s">
        <v>222</v>
      </c>
      <c r="H1" s="2" t="s">
        <v>2</v>
      </c>
      <c r="I1" s="2" t="s">
        <v>68</v>
      </c>
    </row>
    <row r="2" spans="1:9">
      <c r="A2" s="4" t="s">
        <v>223</v>
      </c>
      <c r="B2" s="5" t="n">
        <v>1153000</v>
      </c>
      <c r="C2" s="5" t="n">
        <v>5000</v>
      </c>
    </row>
    <row r="3" spans="1:9">
      <c r="A3" s="4" t="s">
        <v>224</v>
      </c>
      <c r="B3" s="7" t="n">
        <v>63415</v>
      </c>
      <c r="C3" s="7" t="n">
        <v>5000</v>
      </c>
    </row>
    <row r="4" spans="1:9">
      <c r="A4" s="4" t="s">
        <v>225</v>
      </c>
      <c r="H4" s="4" t="s">
        <v>42</v>
      </c>
      <c r="I4" s="7" t="n">
        <v>162000</v>
      </c>
    </row>
    <row r="5" spans="1:9">
      <c r="A5" s="4" t="s">
        <v>226</v>
      </c>
    </row>
    <row r="6" spans="1:9">
      <c r="A6" s="4" t="s">
        <v>227</v>
      </c>
      <c r="F6" s="5" t="n">
        <v>6000000</v>
      </c>
    </row>
    <row r="7" spans="1:9">
      <c r="A7" s="4" t="s">
        <v>228</v>
      </c>
    </row>
    <row r="8" spans="1:9">
      <c r="A8" s="4" t="s">
        <v>227</v>
      </c>
      <c r="E8" s="5" t="n">
        <v>3000000</v>
      </c>
    </row>
    <row r="9" spans="1:9">
      <c r="A9" s="4" t="s">
        <v>229</v>
      </c>
    </row>
    <row r="10" spans="1:9">
      <c r="A10" s="4" t="s">
        <v>225</v>
      </c>
      <c r="G10" s="7" t="n">
        <v>162000</v>
      </c>
    </row>
    <row r="11" spans="1:9">
      <c r="A11" s="4" t="s">
        <v>230</v>
      </c>
      <c r="G11" s="4" t="s">
        <v>231</v>
      </c>
    </row>
    <row r="12" spans="1:9">
      <c r="A12" s="4" t="s">
        <v>232</v>
      </c>
    </row>
    <row r="13" spans="1:9">
      <c r="A13" s="4" t="s">
        <v>223</v>
      </c>
      <c r="D13" s="5" t="n">
        <v>50000</v>
      </c>
    </row>
    <row r="14" spans="1:9">
      <c r="A14" s="4" t="s">
        <v>224</v>
      </c>
      <c r="D14" s="7" t="n">
        <v>142500</v>
      </c>
    </row>
    <row r="15" spans="1:9">
      <c r="A15" s="4" t="s">
        <v>233</v>
      </c>
      <c r="D15" s="5" t="n">
        <v>19500</v>
      </c>
    </row>
    <row r="16" spans="1:9">
      <c r="A16" s="4" t="s">
        <v>234</v>
      </c>
      <c r="D16" s="7" t="n">
        <v>162000</v>
      </c>
    </row>
    <row r="17" spans="1:9">
      <c r="A17" s="4" t="s">
        <v>227</v>
      </c>
      <c r="E17" s="5"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 customWidth="1" max="5" min="5" width="27"/>
    <col customWidth="1" max="6" min="6" width="20"/>
    <col customWidth="1" max="7" min="7" width="20"/>
    <col customWidth="1" max="8" min="8" width="20"/>
    <col customWidth="1" max="9" min="9" width="27"/>
    <col customWidth="1" max="10" min="10" width="27"/>
    <col customWidth="1" max="11" min="11" width="21"/>
  </cols>
  <sheetData>
    <row r="1" spans="1:11">
      <c r="A1" s="1" t="s">
        <v>235</v>
      </c>
      <c r="B1" s="2" t="s">
        <v>236</v>
      </c>
      <c r="C1" s="2" t="s">
        <v>1</v>
      </c>
    </row>
    <row r="2" spans="1:11">
      <c r="B2" s="2" t="s">
        <v>237</v>
      </c>
      <c r="C2" s="2" t="s">
        <v>238</v>
      </c>
      <c r="D2" s="2" t="s">
        <v>239</v>
      </c>
      <c r="E2" s="2" t="s">
        <v>240</v>
      </c>
      <c r="F2" s="2" t="s">
        <v>241</v>
      </c>
      <c r="G2" s="2" t="s">
        <v>242</v>
      </c>
      <c r="H2" s="2" t="s">
        <v>243</v>
      </c>
      <c r="I2" s="2" t="s">
        <v>244</v>
      </c>
      <c r="J2" s="2" t="s">
        <v>245</v>
      </c>
      <c r="K2" s="2" t="s">
        <v>246</v>
      </c>
    </row>
    <row r="3" spans="1:11">
      <c r="A3" s="4" t="s">
        <v>43</v>
      </c>
      <c r="C3" s="4" t="s">
        <v>42</v>
      </c>
      <c r="I3" s="7" t="n">
        <v>47</v>
      </c>
    </row>
    <row r="4" spans="1:11">
      <c r="A4" s="4" t="s">
        <v>247</v>
      </c>
      <c r="C4" s="4" t="s">
        <v>248</v>
      </c>
    </row>
    <row r="5" spans="1:11">
      <c r="A5" s="4" t="s">
        <v>249</v>
      </c>
      <c r="C5" s="7" t="n">
        <v>900</v>
      </c>
      <c r="D5" s="7" t="n">
        <v>900</v>
      </c>
    </row>
    <row r="6" spans="1:11">
      <c r="A6" s="4" t="s">
        <v>250</v>
      </c>
      <c r="C6" s="4" t="s">
        <v>42</v>
      </c>
      <c r="I6" s="4" t="s">
        <v>42</v>
      </c>
    </row>
    <row r="7" spans="1:11">
      <c r="A7" s="4" t="s">
        <v>251</v>
      </c>
      <c r="C7" s="5" t="n">
        <v>9999000000</v>
      </c>
      <c r="G7" s="5" t="n">
        <v>9999000000</v>
      </c>
      <c r="H7" s="5" t="n">
        <v>2999000000</v>
      </c>
      <c r="I7" s="5" t="n">
        <v>9999000000</v>
      </c>
    </row>
    <row r="8" spans="1:11">
      <c r="A8" s="4" t="s">
        <v>252</v>
      </c>
      <c r="C8" s="7" t="n">
        <v>5044</v>
      </c>
      <c r="I8" s="7" t="n">
        <v>936</v>
      </c>
    </row>
    <row r="9" spans="1:11">
      <c r="A9" s="4" t="s">
        <v>253</v>
      </c>
      <c r="C9" s="5" t="n">
        <v>283319</v>
      </c>
      <c r="I9" s="7" t="n">
        <v>364679</v>
      </c>
    </row>
    <row r="10" spans="1:11">
      <c r="A10" s="4" t="s">
        <v>254</v>
      </c>
    </row>
    <row r="11" spans="1:11">
      <c r="A11" s="4" t="s">
        <v>255</v>
      </c>
      <c r="B11" s="5" t="n">
        <v>10</v>
      </c>
    </row>
    <row r="12" spans="1:11">
      <c r="A12" s="4" t="s">
        <v>256</v>
      </c>
      <c r="B12" s="9" t="n">
        <v>0.0033</v>
      </c>
    </row>
    <row r="13" spans="1:11">
      <c r="A13" s="4" t="s">
        <v>250</v>
      </c>
      <c r="B13" s="7" t="n">
        <v>330000</v>
      </c>
    </row>
    <row r="14" spans="1:11">
      <c r="A14" s="4" t="s">
        <v>257</v>
      </c>
    </row>
    <row r="15" spans="1:11">
      <c r="A15" s="4" t="s">
        <v>258</v>
      </c>
      <c r="B15" s="5" t="n">
        <v>100000000</v>
      </c>
    </row>
    <row r="16" spans="1:11">
      <c r="A16" s="4" t="s">
        <v>255</v>
      </c>
      <c r="B16" s="5" t="n">
        <v>10</v>
      </c>
    </row>
    <row r="17" spans="1:11">
      <c r="A17" s="4" t="s">
        <v>256</v>
      </c>
      <c r="B17" s="9" t="n">
        <v>0.0033</v>
      </c>
    </row>
    <row r="18" spans="1:11">
      <c r="A18" s="4" t="s">
        <v>250</v>
      </c>
      <c r="B18" s="7" t="n">
        <v>330000</v>
      </c>
    </row>
    <row r="19" spans="1:11">
      <c r="A19" s="4" t="s">
        <v>259</v>
      </c>
      <c r="B19" s="9" t="n">
        <v>0.0033</v>
      </c>
    </row>
    <row r="20" spans="1:11">
      <c r="A20" s="4" t="s">
        <v>260</v>
      </c>
    </row>
    <row r="21" spans="1:11">
      <c r="A21" s="4" t="s">
        <v>261</v>
      </c>
      <c r="C21" s="5" t="n">
        <v>90000</v>
      </c>
      <c r="D21" s="5" t="n">
        <v>90000</v>
      </c>
    </row>
    <row r="22" spans="1:11">
      <c r="A22" s="4" t="s">
        <v>262</v>
      </c>
    </row>
    <row r="23" spans="1:11">
      <c r="A23" s="4" t="s">
        <v>251</v>
      </c>
      <c r="J23" s="5" t="n">
        <v>30000000</v>
      </c>
    </row>
    <row r="24" spans="1:11">
      <c r="A24" s="4" t="s">
        <v>252</v>
      </c>
      <c r="J24" s="7" t="n">
        <v>900000</v>
      </c>
    </row>
    <row r="25" spans="1:11">
      <c r="A25" s="4" t="s">
        <v>253</v>
      </c>
      <c r="K25" s="7" t="n">
        <v>120000</v>
      </c>
    </row>
    <row r="26" spans="1:11">
      <c r="A26" s="4" t="s">
        <v>261</v>
      </c>
      <c r="C26" s="7" t="n">
        <v>90000</v>
      </c>
      <c r="D26" s="7" t="n">
        <v>90000</v>
      </c>
    </row>
    <row r="27" spans="1:11">
      <c r="A27" s="4" t="s">
        <v>263</v>
      </c>
    </row>
    <row r="28" spans="1:11">
      <c r="A28" s="4" t="s">
        <v>258</v>
      </c>
      <c r="E28" s="5" t="n">
        <v>449065</v>
      </c>
      <c r="F28" s="5" t="n">
        <v>449065</v>
      </c>
    </row>
    <row r="29" spans="1:11">
      <c r="A29" s="4" t="s">
        <v>250</v>
      </c>
      <c r="E29" s="7" t="n">
        <v>11226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1</v>
      </c>
    </row>
    <row r="2" spans="1:3">
      <c r="A2" s="3" t="s">
        <v>37</v>
      </c>
    </row>
    <row r="3" spans="1:3">
      <c r="A3" s="4" t="s">
        <v>57</v>
      </c>
      <c r="B3" s="7" t="n">
        <v>4915</v>
      </c>
      <c r="C3" s="7" t="n">
        <v>14648</v>
      </c>
    </row>
    <row r="4" spans="1:3">
      <c r="A4" s="3" t="s">
        <v>47</v>
      </c>
    </row>
    <row r="5" spans="1:3">
      <c r="A5" s="4" t="s">
        <v>58</v>
      </c>
      <c r="B5" s="8" t="n">
        <v>1e-05</v>
      </c>
      <c r="C5" s="8" t="n">
        <v>1e-05</v>
      </c>
    </row>
    <row r="6" spans="1:3">
      <c r="A6" s="4" t="s">
        <v>59</v>
      </c>
      <c r="B6" s="5" t="n">
        <v>9999000000</v>
      </c>
      <c r="C6" s="5" t="n">
        <v>9999000000</v>
      </c>
    </row>
    <row r="7" spans="1:3">
      <c r="A7" s="4" t="s">
        <v>60</v>
      </c>
      <c r="B7" s="5" t="n">
        <v>504407186</v>
      </c>
      <c r="C7" s="5" t="n">
        <v>93642790</v>
      </c>
    </row>
    <row r="8" spans="1:3">
      <c r="A8" s="4" t="s">
        <v>61</v>
      </c>
      <c r="B8" s="5" t="n">
        <v>504407186</v>
      </c>
      <c r="C8" s="5" t="n">
        <v>93642790</v>
      </c>
    </row>
    <row r="9" spans="1:3">
      <c r="A9" s="4" t="s">
        <v>54</v>
      </c>
    </row>
    <row r="10" spans="1:3">
      <c r="A10" s="3" t="s">
        <v>47</v>
      </c>
    </row>
    <row r="11" spans="1:3">
      <c r="A11" s="4" t="s">
        <v>62</v>
      </c>
      <c r="B11" s="9" t="n">
        <v>0.0001</v>
      </c>
      <c r="C11" s="9" t="n">
        <v>0.0001</v>
      </c>
    </row>
    <row r="12" spans="1:3">
      <c r="A12" s="4" t="s">
        <v>63</v>
      </c>
      <c r="B12" s="5" t="n">
        <v>500000</v>
      </c>
      <c r="C12" s="5" t="n">
        <v>500000</v>
      </c>
    </row>
    <row r="13" spans="1:3">
      <c r="A13" s="4" t="s">
        <v>64</v>
      </c>
      <c r="B13" s="5" t="n">
        <v>500000</v>
      </c>
      <c r="C13" s="5" t="n">
        <v>50935</v>
      </c>
    </row>
    <row r="14" spans="1:3">
      <c r="A14" s="4" t="s">
        <v>65</v>
      </c>
      <c r="B14" s="5" t="n">
        <v>500000</v>
      </c>
      <c r="C14" s="5" t="n">
        <v>50935</v>
      </c>
    </row>
    <row r="15" spans="1:3">
      <c r="A15" s="4" t="s">
        <v>55</v>
      </c>
    </row>
    <row r="16" spans="1:3">
      <c r="A16" s="3" t="s">
        <v>47</v>
      </c>
    </row>
    <row r="17" spans="1:3">
      <c r="A17" s="4" t="s">
        <v>62</v>
      </c>
      <c r="B17" s="9" t="n">
        <v>0.0001</v>
      </c>
      <c r="C17" s="9" t="n">
        <v>0.0001</v>
      </c>
    </row>
    <row r="18" spans="1:3">
      <c r="A18" s="4" t="s">
        <v>63</v>
      </c>
      <c r="B18" s="5" t="n">
        <v>500000</v>
      </c>
      <c r="C18" s="5" t="n">
        <v>500000</v>
      </c>
    </row>
    <row r="19" spans="1:3">
      <c r="A19" s="4" t="s">
        <v>64</v>
      </c>
      <c r="B19" s="5" t="n">
        <v>0</v>
      </c>
      <c r="C19" s="5" t="n">
        <v>0</v>
      </c>
    </row>
    <row r="20" spans="1:3">
      <c r="A20" s="4" t="s">
        <v>65</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64</v>
      </c>
      <c r="C1" s="2" t="s">
        <v>2</v>
      </c>
      <c r="D1" s="2" t="s">
        <v>31</v>
      </c>
    </row>
    <row r="2" spans="1:4">
      <c r="A2" s="3" t="s">
        <v>265</v>
      </c>
    </row>
    <row r="3" spans="1:4">
      <c r="A3" s="4" t="s">
        <v>99</v>
      </c>
      <c r="C3" s="4" t="s">
        <v>42</v>
      </c>
      <c r="D3" s="4" t="s">
        <v>42</v>
      </c>
    </row>
    <row r="4" spans="1:4">
      <c r="A4" s="4" t="s">
        <v>100</v>
      </c>
      <c r="C4" s="5" t="n">
        <v>34690</v>
      </c>
      <c r="D4" s="5" t="n">
        <v>14559</v>
      </c>
    </row>
    <row r="5" spans="1:4">
      <c r="A5" s="4" t="s">
        <v>266</v>
      </c>
      <c r="B5" s="4" t="s">
        <v>267</v>
      </c>
      <c r="C5" s="7" t="n">
        <v>781718</v>
      </c>
      <c r="D5" s="7" t="n">
        <v>853011</v>
      </c>
    </row>
    <row r="6" spans="1:4"/>
    <row r="7" spans="1:4">
      <c r="A7" s="4" t="s">
        <v>267</v>
      </c>
      <c r="B7" s="4" t="s">
        <v>268</v>
      </c>
    </row>
  </sheetData>
  <mergeCells count="3">
    <mergeCell ref="A1:B1"/>
    <mergeCell ref="A6:C6"/>
    <mergeCell ref="B7:C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69</v>
      </c>
      <c r="B1" s="2" t="s">
        <v>1</v>
      </c>
    </row>
    <row r="2" spans="1:4">
      <c r="B2" s="2" t="s">
        <v>2</v>
      </c>
      <c r="C2" s="2" t="s">
        <v>68</v>
      </c>
      <c r="D2" s="2" t="s">
        <v>31</v>
      </c>
    </row>
    <row r="3" spans="1:4">
      <c r="A3" s="4" t="s">
        <v>270</v>
      </c>
      <c r="B3" s="7" t="n">
        <v>781718</v>
      </c>
      <c r="D3" s="7" t="n">
        <v>853011</v>
      </c>
    </row>
    <row r="4" spans="1:4">
      <c r="A4" s="4" t="s">
        <v>260</v>
      </c>
    </row>
    <row r="5" spans="1:4">
      <c r="A5" s="4" t="s">
        <v>271</v>
      </c>
      <c r="B5" s="7" t="n">
        <v>90000</v>
      </c>
      <c r="C5" s="7" t="n">
        <v>9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2</v>
      </c>
      <c r="B1" s="2" t="s">
        <v>2</v>
      </c>
      <c r="C1" s="2" t="s">
        <v>31</v>
      </c>
    </row>
    <row r="2" spans="1:3">
      <c r="A2" s="3" t="s">
        <v>273</v>
      </c>
    </row>
    <row r="3" spans="1:3">
      <c r="A3" s="4" t="s">
        <v>274</v>
      </c>
      <c r="B3" s="7" t="n">
        <v>400852</v>
      </c>
      <c r="C3" s="7" t="n">
        <v>364721</v>
      </c>
    </row>
    <row r="4" spans="1:3">
      <c r="A4" s="4" t="s">
        <v>275</v>
      </c>
      <c r="B4" s="5" t="n">
        <v>400852</v>
      </c>
      <c r="C4" s="5" t="n">
        <v>364721</v>
      </c>
    </row>
    <row r="5" spans="1:3">
      <c r="A5" s="4" t="s">
        <v>276</v>
      </c>
      <c r="B5" s="5" t="n">
        <v>-4915</v>
      </c>
      <c r="C5" s="5" t="n">
        <v>-14648</v>
      </c>
    </row>
    <row r="6" spans="1:3">
      <c r="A6" s="4" t="s">
        <v>277</v>
      </c>
      <c r="B6" s="7" t="n">
        <v>395937</v>
      </c>
      <c r="C6" s="7" t="n">
        <v>3500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8</v>
      </c>
      <c r="B1" s="2" t="s">
        <v>2</v>
      </c>
      <c r="C1" s="2" t="s">
        <v>31</v>
      </c>
    </row>
    <row r="2" spans="1:3">
      <c r="A2" s="3" t="s">
        <v>279</v>
      </c>
    </row>
    <row r="3" spans="1:3">
      <c r="A3" s="4" t="s">
        <v>280</v>
      </c>
      <c r="B3" s="7" t="n">
        <v>364721</v>
      </c>
      <c r="C3" s="7" t="n">
        <v>128525</v>
      </c>
    </row>
    <row r="4" spans="1:3">
      <c r="A4" s="4" t="s">
        <v>281</v>
      </c>
      <c r="B4" s="5" t="n">
        <v>65000</v>
      </c>
      <c r="C4" s="5" t="n">
        <v>405949</v>
      </c>
    </row>
    <row r="5" spans="1:3">
      <c r="A5" s="4" t="s">
        <v>282</v>
      </c>
      <c r="B5" s="5" t="n">
        <v>63777</v>
      </c>
      <c r="C5" s="5" t="n">
        <v>-107750</v>
      </c>
    </row>
    <row r="6" spans="1:3">
      <c r="A6" s="4" t="s">
        <v>283</v>
      </c>
      <c r="B6" s="5" t="n">
        <v>-92646</v>
      </c>
      <c r="C6" s="5" t="n">
        <v>-62003</v>
      </c>
    </row>
    <row r="7" spans="1:3">
      <c r="A7" s="4" t="s">
        <v>284</v>
      </c>
      <c r="B7" s="5" t="n">
        <v>-4915</v>
      </c>
      <c r="C7" s="5" t="n">
        <v>-14648</v>
      </c>
    </row>
    <row r="8" spans="1:3">
      <c r="A8" s="4" t="s">
        <v>285</v>
      </c>
      <c r="B8" s="7" t="n">
        <v>395937</v>
      </c>
      <c r="C8" s="7" t="n">
        <v>3500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1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3"/>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80"/>
    <col customWidth="1" max="18" min="18" width="80"/>
    <col customWidth="1" max="19" min="19" width="14"/>
    <col customWidth="1" max="20" min="20" width="14"/>
    <col customWidth="1" max="21" min="21" width="14"/>
  </cols>
  <sheetData>
    <row r="1" spans="1:21">
      <c r="A1" s="1" t="s">
        <v>286</v>
      </c>
      <c r="B1" s="2" t="s">
        <v>287</v>
      </c>
      <c r="C1" s="2" t="s">
        <v>288</v>
      </c>
      <c r="D1" s="2" t="s">
        <v>289</v>
      </c>
      <c r="E1" s="2" t="s">
        <v>290</v>
      </c>
      <c r="F1" s="2" t="s">
        <v>291</v>
      </c>
      <c r="G1" s="2" t="s">
        <v>217</v>
      </c>
      <c r="H1" s="2" t="s">
        <v>292</v>
      </c>
      <c r="I1" s="2" t="s">
        <v>293</v>
      </c>
      <c r="J1" s="2" t="s">
        <v>294</v>
      </c>
      <c r="K1" s="2" t="s">
        <v>294</v>
      </c>
      <c r="L1" s="2" t="s">
        <v>218</v>
      </c>
      <c r="M1" s="2" t="s">
        <v>218</v>
      </c>
      <c r="N1" s="2" t="s">
        <v>295</v>
      </c>
      <c r="O1" s="2" t="s">
        <v>296</v>
      </c>
      <c r="P1" s="2" t="s">
        <v>297</v>
      </c>
      <c r="Q1" s="2" t="s">
        <v>2</v>
      </c>
      <c r="R1" s="2" t="s">
        <v>2</v>
      </c>
      <c r="S1" s="2" t="s">
        <v>68</v>
      </c>
      <c r="T1" s="2" t="s">
        <v>31</v>
      </c>
      <c r="U1" s="2" t="s">
        <v>298</v>
      </c>
    </row>
    <row r="2" spans="1:21">
      <c r="A2" s="4" t="s">
        <v>299</v>
      </c>
      <c r="Q2" s="7" t="n">
        <v>283319</v>
      </c>
      <c r="R2" s="7" t="n">
        <v>283319</v>
      </c>
      <c r="S2" s="7" t="n">
        <v>375542</v>
      </c>
      <c r="T2" s="7" t="n">
        <v>379280</v>
      </c>
    </row>
    <row r="3" spans="1:21">
      <c r="A3" s="4" t="s">
        <v>43</v>
      </c>
      <c r="Q3" s="4" t="s">
        <v>42</v>
      </c>
      <c r="R3" s="4" t="s">
        <v>42</v>
      </c>
      <c r="T3" s="5" t="n">
        <v>47</v>
      </c>
    </row>
    <row r="4" spans="1:21">
      <c r="A4" s="4" t="s">
        <v>285</v>
      </c>
      <c r="Q4" s="5" t="n">
        <v>400852</v>
      </c>
      <c r="R4" s="5" t="n">
        <v>400852</v>
      </c>
      <c r="T4" s="5" t="n">
        <v>364721</v>
      </c>
    </row>
    <row r="5" spans="1:21">
      <c r="A5" s="4" t="s">
        <v>100</v>
      </c>
      <c r="Q5" s="5" t="n">
        <v>34690</v>
      </c>
      <c r="R5" s="5" t="n">
        <v>34690</v>
      </c>
      <c r="T5" s="7" t="n">
        <v>14559</v>
      </c>
    </row>
    <row r="6" spans="1:21">
      <c r="A6" s="4" t="s">
        <v>82</v>
      </c>
      <c r="R6" s="7" t="n">
        <v>20589</v>
      </c>
      <c r="S6" s="7" t="n">
        <v>128598</v>
      </c>
    </row>
    <row r="7" spans="1:21">
      <c r="A7" s="4" t="s">
        <v>300</v>
      </c>
      <c r="R7" s="4" t="s">
        <v>301</v>
      </c>
      <c r="T7" s="4" t="s">
        <v>302</v>
      </c>
    </row>
    <row r="8" spans="1:21">
      <c r="A8" s="4" t="s">
        <v>303</v>
      </c>
      <c r="Q8" s="7" t="n">
        <v>400852</v>
      </c>
      <c r="R8" s="7" t="n">
        <v>400852</v>
      </c>
      <c r="T8" s="7" t="n">
        <v>364721</v>
      </c>
    </row>
    <row r="9" spans="1:21">
      <c r="A9" s="4" t="s">
        <v>304</v>
      </c>
      <c r="Q9" s="5" t="n">
        <v>504407186</v>
      </c>
      <c r="R9" s="5" t="n">
        <v>504407186</v>
      </c>
      <c r="T9" s="5" t="n">
        <v>93642790</v>
      </c>
    </row>
    <row r="10" spans="1:21">
      <c r="A10" s="4" t="s">
        <v>305</v>
      </c>
      <c r="Q10" s="7" t="n">
        <v>5044</v>
      </c>
      <c r="R10" s="7" t="n">
        <v>5044</v>
      </c>
      <c r="T10" s="7" t="n">
        <v>936</v>
      </c>
    </row>
    <row r="11" spans="1:21">
      <c r="A11" s="4" t="s">
        <v>306</v>
      </c>
      <c r="Q11" s="5" t="n">
        <v>4915</v>
      </c>
      <c r="R11" s="7" t="n">
        <v>4915</v>
      </c>
      <c r="T11" s="7" t="n">
        <v>14648</v>
      </c>
    </row>
    <row r="12" spans="1:21">
      <c r="A12" s="4" t="s">
        <v>307</v>
      </c>
      <c r="G12" s="5" t="n">
        <v>1153000</v>
      </c>
      <c r="L12" s="5" t="n">
        <v>5000</v>
      </c>
    </row>
    <row r="13" spans="1:21">
      <c r="A13" s="4" t="s">
        <v>308</v>
      </c>
      <c r="G13" s="7" t="n">
        <v>63415</v>
      </c>
      <c r="L13" s="7" t="n">
        <v>5000</v>
      </c>
    </row>
    <row r="14" spans="1:21">
      <c r="A14" s="4" t="s">
        <v>309</v>
      </c>
      <c r="R14" s="4" t="s">
        <v>310</v>
      </c>
      <c r="T14" s="4" t="s">
        <v>311</v>
      </c>
    </row>
    <row r="15" spans="1:21">
      <c r="A15" s="4" t="s">
        <v>312</v>
      </c>
      <c r="R15" s="4" t="s">
        <v>313</v>
      </c>
      <c r="T15" s="4" t="s">
        <v>314</v>
      </c>
    </row>
    <row r="16" spans="1:21">
      <c r="A16" s="4" t="s">
        <v>315</v>
      </c>
    </row>
    <row r="17" spans="1:21">
      <c r="A17" s="4" t="s">
        <v>316</v>
      </c>
      <c r="Q17" s="5" t="n">
        <v>150000</v>
      </c>
      <c r="R17" s="7" t="n">
        <v>150000</v>
      </c>
    </row>
    <row r="18" spans="1:21">
      <c r="A18" s="4" t="s">
        <v>300</v>
      </c>
      <c r="J18" s="4" t="s">
        <v>302</v>
      </c>
    </row>
    <row r="19" spans="1:21">
      <c r="A19" s="4" t="s">
        <v>317</v>
      </c>
      <c r="J19" s="4" t="s">
        <v>318</v>
      </c>
    </row>
    <row r="20" spans="1:21">
      <c r="A20" s="4" t="s">
        <v>306</v>
      </c>
      <c r="Q20" s="5" t="n">
        <v>20000</v>
      </c>
      <c r="R20" s="5" t="n">
        <v>20000</v>
      </c>
    </row>
    <row r="21" spans="1:21">
      <c r="A21" s="4" t="s">
        <v>319</v>
      </c>
      <c r="R21" s="7" t="n">
        <v>10000</v>
      </c>
    </row>
    <row r="22" spans="1:21">
      <c r="A22" s="4" t="s">
        <v>320</v>
      </c>
    </row>
    <row r="23" spans="1:21">
      <c r="A23" s="4" t="s">
        <v>316</v>
      </c>
      <c r="H23" s="7" t="n">
        <v>165000</v>
      </c>
    </row>
    <row r="24" spans="1:21">
      <c r="A24" s="4" t="s">
        <v>321</v>
      </c>
      <c r="H24" s="4" t="s">
        <v>322</v>
      </c>
    </row>
    <row r="25" spans="1:21">
      <c r="A25" s="4" t="s">
        <v>304</v>
      </c>
      <c r="H25" s="5" t="n">
        <v>1153000</v>
      </c>
    </row>
    <row r="26" spans="1:21">
      <c r="A26" s="4" t="s">
        <v>305</v>
      </c>
      <c r="H26" s="7" t="n">
        <v>63415</v>
      </c>
    </row>
    <row r="27" spans="1:21">
      <c r="A27" s="4" t="s">
        <v>323</v>
      </c>
    </row>
    <row r="28" spans="1:21">
      <c r="A28" s="4" t="s">
        <v>321</v>
      </c>
      <c r="R28" s="4" t="s">
        <v>324</v>
      </c>
    </row>
    <row r="29" spans="1:21">
      <c r="A29" s="4" t="s">
        <v>305</v>
      </c>
      <c r="N29" s="7" t="n">
        <v>3350</v>
      </c>
      <c r="O29" s="7" t="n">
        <v>3073</v>
      </c>
      <c r="P29" s="7" t="n">
        <v>3033</v>
      </c>
      <c r="Q29" s="5" t="n">
        <v>9456</v>
      </c>
      <c r="R29" s="7" t="n">
        <v>9456</v>
      </c>
    </row>
    <row r="30" spans="1:21">
      <c r="A30" s="4" t="s">
        <v>317</v>
      </c>
      <c r="D30" s="4" t="s">
        <v>325</v>
      </c>
    </row>
    <row r="31" spans="1:21">
      <c r="A31" s="4" t="s">
        <v>326</v>
      </c>
      <c r="D31" s="10" t="n">
        <v>0.05</v>
      </c>
    </row>
    <row r="32" spans="1:21">
      <c r="A32" s="4" t="s">
        <v>307</v>
      </c>
      <c r="N32" s="5" t="n">
        <v>23930852</v>
      </c>
      <c r="O32" s="5" t="n">
        <v>21950893</v>
      </c>
      <c r="P32" s="5" t="n">
        <v>14440896</v>
      </c>
      <c r="R32" s="5" t="n">
        <v>60322741</v>
      </c>
    </row>
    <row r="33" spans="1:21">
      <c r="A33" s="4" t="s">
        <v>327</v>
      </c>
      <c r="J33" s="7" t="n">
        <v>57500</v>
      </c>
      <c r="K33" s="7" t="n">
        <v>57500</v>
      </c>
    </row>
    <row r="34" spans="1:21">
      <c r="A34" s="4" t="s">
        <v>328</v>
      </c>
      <c r="J34" s="10" t="n">
        <v>0.25</v>
      </c>
      <c r="K34" s="10" t="n">
        <v>0.25</v>
      </c>
    </row>
    <row r="35" spans="1:21">
      <c r="A35" s="4" t="s">
        <v>329</v>
      </c>
    </row>
    <row r="36" spans="1:21">
      <c r="A36" s="4" t="s">
        <v>330</v>
      </c>
      <c r="K36" s="7" t="n">
        <v>6000000</v>
      </c>
    </row>
    <row r="37" spans="1:21">
      <c r="A37" s="4" t="s">
        <v>331</v>
      </c>
    </row>
    <row r="38" spans="1:21">
      <c r="A38" s="4" t="s">
        <v>303</v>
      </c>
      <c r="J38" s="7" t="n">
        <v>230000</v>
      </c>
      <c r="K38" s="7" t="n">
        <v>230000</v>
      </c>
    </row>
    <row r="39" spans="1:21">
      <c r="A39" s="4" t="s">
        <v>332</v>
      </c>
    </row>
    <row r="40" spans="1:21">
      <c r="A40" s="4" t="s">
        <v>321</v>
      </c>
      <c r="F40" s="4" t="s">
        <v>333</v>
      </c>
    </row>
    <row r="41" spans="1:21">
      <c r="A41" s="4" t="s">
        <v>300</v>
      </c>
      <c r="F41" s="4" t="s">
        <v>334</v>
      </c>
    </row>
    <row r="42" spans="1:21">
      <c r="A42" s="4" t="s">
        <v>303</v>
      </c>
      <c r="F42" s="7" t="n">
        <v>175000</v>
      </c>
    </row>
    <row r="43" spans="1:21">
      <c r="A43" s="4" t="s">
        <v>335</v>
      </c>
      <c r="F43" s="7" t="n">
        <v>157500</v>
      </c>
    </row>
    <row r="44" spans="1:21">
      <c r="A44" s="4" t="s">
        <v>317</v>
      </c>
      <c r="F44" s="4" t="s">
        <v>325</v>
      </c>
    </row>
    <row r="45" spans="1:21">
      <c r="A45" s="4" t="s">
        <v>326</v>
      </c>
      <c r="F45" s="10" t="n">
        <v>0.5</v>
      </c>
    </row>
    <row r="46" spans="1:21">
      <c r="A46" s="4" t="s">
        <v>306</v>
      </c>
      <c r="F46" s="7" t="n">
        <v>17500</v>
      </c>
    </row>
    <row r="47" spans="1:21">
      <c r="A47" s="4" t="s">
        <v>336</v>
      </c>
      <c r="F47" s="4" t="s">
        <v>337</v>
      </c>
    </row>
    <row r="48" spans="1:21">
      <c r="A48" s="4" t="s">
        <v>338</v>
      </c>
    </row>
    <row r="49" spans="1:21">
      <c r="A49" s="4" t="s">
        <v>299</v>
      </c>
      <c r="U49" s="7" t="n">
        <v>65000</v>
      </c>
    </row>
    <row r="50" spans="1:21">
      <c r="A50" s="4" t="s">
        <v>285</v>
      </c>
      <c r="U50" s="5" t="n">
        <v>30306</v>
      </c>
    </row>
    <row r="51" spans="1:21">
      <c r="A51" s="4" t="s">
        <v>100</v>
      </c>
      <c r="U51" s="5" t="n">
        <v>1347</v>
      </c>
    </row>
    <row r="52" spans="1:21">
      <c r="A52" s="4" t="s">
        <v>303</v>
      </c>
      <c r="U52" s="7" t="n">
        <v>28959</v>
      </c>
    </row>
    <row r="53" spans="1:21">
      <c r="A53" s="4" t="s">
        <v>339</v>
      </c>
    </row>
    <row r="54" spans="1:21">
      <c r="A54" s="4" t="s">
        <v>299</v>
      </c>
      <c r="Q54" s="5" t="n">
        <v>182243</v>
      </c>
      <c r="R54" s="7" t="n">
        <v>182243</v>
      </c>
      <c r="T54" s="7" t="n">
        <v>164539</v>
      </c>
    </row>
    <row r="55" spans="1:21">
      <c r="A55" s="4" t="s">
        <v>100</v>
      </c>
      <c r="Q55" s="7" t="n">
        <v>24206</v>
      </c>
      <c r="R55" s="7" t="n">
        <v>24206</v>
      </c>
      <c r="T55" s="5" t="n">
        <v>2802</v>
      </c>
    </row>
    <row r="56" spans="1:21">
      <c r="A56" s="4" t="s">
        <v>321</v>
      </c>
      <c r="Q56" s="4" t="s">
        <v>340</v>
      </c>
      <c r="R56" s="4" t="s">
        <v>341</v>
      </c>
    </row>
    <row r="57" spans="1:21">
      <c r="A57" s="4" t="s">
        <v>303</v>
      </c>
      <c r="Q57" s="7" t="n">
        <v>5480</v>
      </c>
      <c r="R57" s="7" t="n">
        <v>5480</v>
      </c>
    </row>
    <row r="58" spans="1:21">
      <c r="A58" s="4" t="s">
        <v>342</v>
      </c>
      <c r="Q58" s="5" t="n">
        <v>1124699040</v>
      </c>
      <c r="R58" s="5" t="n">
        <v>1124699040</v>
      </c>
    </row>
    <row r="59" spans="1:21">
      <c r="A59" s="4" t="s">
        <v>307</v>
      </c>
      <c r="R59" s="5" t="n">
        <v>33000000</v>
      </c>
    </row>
    <row r="60" spans="1:21">
      <c r="A60" s="4" t="s">
        <v>308</v>
      </c>
      <c r="R60" s="7" t="n">
        <v>6480</v>
      </c>
    </row>
    <row r="61" spans="1:21">
      <c r="A61" s="4" t="s">
        <v>343</v>
      </c>
      <c r="Q61" s="7" t="n">
        <v>1000</v>
      </c>
      <c r="R61" s="5" t="n">
        <v>1000</v>
      </c>
    </row>
    <row r="62" spans="1:21">
      <c r="A62" s="4" t="s">
        <v>344</v>
      </c>
    </row>
    <row r="63" spans="1:21">
      <c r="A63" s="4" t="s">
        <v>82</v>
      </c>
      <c r="I63" s="7" t="n">
        <v>76777</v>
      </c>
    </row>
    <row r="64" spans="1:21">
      <c r="A64" s="4" t="s">
        <v>303</v>
      </c>
      <c r="I64" s="5" t="n">
        <v>71000</v>
      </c>
    </row>
    <row r="65" spans="1:21">
      <c r="A65" s="4" t="s">
        <v>345</v>
      </c>
      <c r="I65" s="7" t="n">
        <v>5777</v>
      </c>
    </row>
    <row r="66" spans="1:21">
      <c r="A66" s="4" t="s">
        <v>346</v>
      </c>
    </row>
    <row r="67" spans="1:21">
      <c r="A67" s="4" t="s">
        <v>82</v>
      </c>
      <c r="M67" s="7" t="n">
        <v>51821</v>
      </c>
    </row>
    <row r="68" spans="1:21">
      <c r="A68" s="4" t="s">
        <v>303</v>
      </c>
      <c r="L68" s="7" t="n">
        <v>36750</v>
      </c>
      <c r="M68" s="5" t="n">
        <v>36750</v>
      </c>
    </row>
    <row r="69" spans="1:21">
      <c r="A69" s="4" t="s">
        <v>345</v>
      </c>
      <c r="M69" s="7" t="n">
        <v>15071</v>
      </c>
    </row>
    <row r="70" spans="1:21">
      <c r="A70" s="4" t="s">
        <v>347</v>
      </c>
    </row>
    <row r="71" spans="1:21">
      <c r="A71" s="4" t="s">
        <v>299</v>
      </c>
      <c r="T71" s="5" t="n">
        <v>178708</v>
      </c>
    </row>
    <row r="72" spans="1:21">
      <c r="A72" s="4" t="s">
        <v>100</v>
      </c>
      <c r="T72" s="5" t="n">
        <v>10066</v>
      </c>
    </row>
    <row r="73" spans="1:21">
      <c r="A73" s="4" t="s">
        <v>348</v>
      </c>
    </row>
    <row r="74" spans="1:21">
      <c r="A74" s="4" t="s">
        <v>299</v>
      </c>
      <c r="Q74" s="5" t="n">
        <v>124650</v>
      </c>
      <c r="R74" s="5" t="n">
        <v>124650</v>
      </c>
    </row>
    <row r="75" spans="1:21">
      <c r="A75" s="4" t="s">
        <v>100</v>
      </c>
      <c r="Q75" s="7" t="n">
        <v>6012</v>
      </c>
      <c r="R75" s="7" t="n">
        <v>6012</v>
      </c>
    </row>
    <row r="76" spans="1:21">
      <c r="A76" s="4" t="s">
        <v>342</v>
      </c>
      <c r="Q76" s="5" t="n">
        <v>7851731</v>
      </c>
      <c r="R76" s="5" t="n">
        <v>7851731</v>
      </c>
    </row>
    <row r="77" spans="1:21">
      <c r="A77" s="4" t="s">
        <v>349</v>
      </c>
    </row>
    <row r="78" spans="1:21">
      <c r="A78" s="4" t="s">
        <v>321</v>
      </c>
      <c r="R78" s="4" t="s">
        <v>350</v>
      </c>
    </row>
    <row r="79" spans="1:21">
      <c r="A79" s="4" t="s">
        <v>342</v>
      </c>
      <c r="Q79" s="5" t="n">
        <v>750000000</v>
      </c>
      <c r="R79" s="5" t="n">
        <v>750000000</v>
      </c>
    </row>
    <row r="80" spans="1:21">
      <c r="A80" s="4" t="s">
        <v>351</v>
      </c>
    </row>
    <row r="81" spans="1:21">
      <c r="A81" s="4" t="s">
        <v>299</v>
      </c>
      <c r="T81" s="5" t="n">
        <v>35000</v>
      </c>
    </row>
    <row r="82" spans="1:21">
      <c r="A82" s="4" t="s">
        <v>100</v>
      </c>
      <c r="T82" s="5" t="n">
        <v>863</v>
      </c>
    </row>
    <row r="83" spans="1:21">
      <c r="A83" s="4" t="s">
        <v>352</v>
      </c>
    </row>
    <row r="84" spans="1:21">
      <c r="A84" s="4" t="s">
        <v>299</v>
      </c>
      <c r="Q84" s="7" t="n">
        <v>93959</v>
      </c>
      <c r="R84" s="7" t="n">
        <v>93959</v>
      </c>
    </row>
    <row r="85" spans="1:21">
      <c r="A85" s="4" t="s">
        <v>100</v>
      </c>
      <c r="Q85" s="5" t="n">
        <v>4219</v>
      </c>
      <c r="R85" s="7" t="n">
        <v>4219</v>
      </c>
    </row>
    <row r="86" spans="1:21">
      <c r="A86" s="4" t="s">
        <v>353</v>
      </c>
      <c r="R86" s="5" t="n">
        <v>4672000</v>
      </c>
    </row>
    <row r="87" spans="1:21">
      <c r="A87" s="4" t="s">
        <v>354</v>
      </c>
      <c r="R87" s="7" t="n">
        <v>6041</v>
      </c>
    </row>
    <row r="88" spans="1:21">
      <c r="A88" s="4" t="s">
        <v>319</v>
      </c>
      <c r="R88" s="5" t="n">
        <v>500</v>
      </c>
    </row>
    <row r="89" spans="1:21">
      <c r="A89" s="4" t="s">
        <v>355</v>
      </c>
    </row>
    <row r="90" spans="1:21">
      <c r="A90" s="4" t="s">
        <v>299</v>
      </c>
      <c r="T90" s="5" t="n">
        <v>13025</v>
      </c>
    </row>
    <row r="91" spans="1:21">
      <c r="A91" s="4" t="s">
        <v>100</v>
      </c>
      <c r="Q91" s="5" t="n">
        <v>554</v>
      </c>
      <c r="R91" s="7" t="n">
        <v>554</v>
      </c>
      <c r="T91" s="5" t="n">
        <v>194</v>
      </c>
    </row>
    <row r="92" spans="1:21">
      <c r="A92" s="4" t="s">
        <v>356</v>
      </c>
      <c r="R92" s="5" t="n">
        <v>486000</v>
      </c>
    </row>
    <row r="93" spans="1:21">
      <c r="A93" s="4" t="s">
        <v>353</v>
      </c>
      <c r="R93" s="5" t="n">
        <v>11250000</v>
      </c>
    </row>
    <row r="94" spans="1:21">
      <c r="A94" s="4" t="s">
        <v>354</v>
      </c>
      <c r="R94" s="7" t="n">
        <v>11250</v>
      </c>
    </row>
    <row r="95" spans="1:21">
      <c r="A95" s="4" t="s">
        <v>303</v>
      </c>
      <c r="Q95" s="5" t="n">
        <v>10696</v>
      </c>
      <c r="R95" s="5" t="n">
        <v>10696</v>
      </c>
    </row>
    <row r="96" spans="1:21">
      <c r="A96" s="4" t="s">
        <v>357</v>
      </c>
    </row>
    <row r="97" spans="1:21">
      <c r="A97" s="4" t="s">
        <v>285</v>
      </c>
      <c r="E97" s="7" t="n">
        <v>27846</v>
      </c>
    </row>
    <row r="98" spans="1:21">
      <c r="A98" s="4" t="s">
        <v>100</v>
      </c>
      <c r="E98" s="7" t="n">
        <v>7087</v>
      </c>
    </row>
    <row r="99" spans="1:21">
      <c r="A99" s="4" t="s">
        <v>300</v>
      </c>
      <c r="E99" s="4" t="s">
        <v>301</v>
      </c>
    </row>
    <row r="100" spans="1:21">
      <c r="A100" s="4" t="s">
        <v>303</v>
      </c>
      <c r="E100" s="7" t="n">
        <v>20775</v>
      </c>
    </row>
    <row r="101" spans="1:21">
      <c r="A101" s="4" t="s">
        <v>304</v>
      </c>
      <c r="E101" s="5" t="n">
        <v>3350000</v>
      </c>
    </row>
    <row r="102" spans="1:21">
      <c r="A102" s="4" t="s">
        <v>305</v>
      </c>
      <c r="E102" s="7" t="n">
        <v>3350</v>
      </c>
    </row>
    <row r="103" spans="1:21">
      <c r="A103" s="4" t="s">
        <v>358</v>
      </c>
    </row>
    <row r="104" spans="1:21">
      <c r="A104" s="4" t="s">
        <v>299</v>
      </c>
      <c r="T104" s="5" t="n">
        <v>20000</v>
      </c>
    </row>
    <row r="105" spans="1:21">
      <c r="A105" s="4" t="s">
        <v>100</v>
      </c>
      <c r="T105" s="5" t="n">
        <v>238</v>
      </c>
    </row>
    <row r="106" spans="1:21">
      <c r="A106" s="4" t="s">
        <v>316</v>
      </c>
      <c r="B106" s="7" t="n">
        <v>150000</v>
      </c>
    </row>
    <row r="107" spans="1:21">
      <c r="A107" s="4" t="s">
        <v>321</v>
      </c>
      <c r="B107" s="4" t="s">
        <v>359</v>
      </c>
    </row>
    <row r="108" spans="1:21">
      <c r="A108" s="4" t="s">
        <v>82</v>
      </c>
      <c r="B108" s="7" t="n">
        <v>20589</v>
      </c>
    </row>
    <row r="109" spans="1:21">
      <c r="A109" s="4" t="s">
        <v>356</v>
      </c>
      <c r="B109" s="5" t="n">
        <v>500000000</v>
      </c>
    </row>
    <row r="110" spans="1:21">
      <c r="A110" s="4" t="s">
        <v>360</v>
      </c>
    </row>
    <row r="111" spans="1:21">
      <c r="A111" s="4" t="s">
        <v>316</v>
      </c>
      <c r="B111" s="7" t="n">
        <v>20000</v>
      </c>
    </row>
    <row r="112" spans="1:21">
      <c r="A112" s="4" t="s">
        <v>361</v>
      </c>
    </row>
    <row r="113" spans="1:21">
      <c r="A113" s="4" t="s">
        <v>299</v>
      </c>
      <c r="T113" s="5" t="n">
        <v>53000</v>
      </c>
    </row>
    <row r="114" spans="1:21">
      <c r="A114" s="4" t="s">
        <v>100</v>
      </c>
      <c r="Q114" s="7" t="n">
        <v>3727</v>
      </c>
      <c r="R114" s="7" t="n">
        <v>3727</v>
      </c>
      <c r="T114" s="7" t="n">
        <v>1587</v>
      </c>
    </row>
    <row r="115" spans="1:21">
      <c r="A115" s="4" t="s">
        <v>316</v>
      </c>
      <c r="C115" s="7" t="n">
        <v>53000</v>
      </c>
    </row>
    <row r="116" spans="1:21">
      <c r="A116" s="4" t="s">
        <v>321</v>
      </c>
      <c r="C116" s="4" t="s">
        <v>362</v>
      </c>
    </row>
    <row r="117" spans="1:21">
      <c r="A117" s="4" t="s">
        <v>356</v>
      </c>
      <c r="R117" s="5" t="n">
        <v>419446015</v>
      </c>
    </row>
    <row r="118" spans="1:21">
      <c r="A118" s="4" t="s">
        <v>300</v>
      </c>
      <c r="C118" s="4" t="s">
        <v>313</v>
      </c>
    </row>
    <row r="119" spans="1:21">
      <c r="A119" s="4" t="s">
        <v>353</v>
      </c>
      <c r="R119" s="5" t="n">
        <v>158133391</v>
      </c>
    </row>
    <row r="120" spans="1:21">
      <c r="A120" s="4" t="s">
        <v>354</v>
      </c>
      <c r="R120" s="7" t="n">
        <v>5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3</v>
      </c>
      <c r="B1" s="2" t="s">
        <v>2</v>
      </c>
      <c r="C1" s="2" t="s">
        <v>31</v>
      </c>
    </row>
    <row r="2" spans="1:3">
      <c r="A2" s="4" t="s">
        <v>364</v>
      </c>
      <c r="C2" s="7" t="n">
        <v>92500</v>
      </c>
    </row>
    <row r="3" spans="1:3">
      <c r="A3" s="4" t="s">
        <v>365</v>
      </c>
      <c r="C3" s="5" t="n">
        <v>1224157</v>
      </c>
    </row>
    <row r="4" spans="1:3">
      <c r="A4" s="4" t="s">
        <v>366</v>
      </c>
      <c r="C4" s="7" t="n">
        <v>12565</v>
      </c>
    </row>
    <row r="5" spans="1:3">
      <c r="A5" s="4" t="s">
        <v>367</v>
      </c>
      <c r="B5" s="4" t="s">
        <v>42</v>
      </c>
      <c r="C5" s="5" t="n">
        <v>35047</v>
      </c>
    </row>
    <row r="6" spans="1:3">
      <c r="A6" s="4" t="s">
        <v>368</v>
      </c>
    </row>
    <row r="7" spans="1:3">
      <c r="A7" s="4" t="s">
        <v>364</v>
      </c>
      <c r="C7" s="7" t="n">
        <v>35000</v>
      </c>
    </row>
    <row r="8" spans="1:3">
      <c r="A8" s="4" t="s">
        <v>369</v>
      </c>
      <c r="C8" s="9" t="n">
        <v>0.05</v>
      </c>
    </row>
    <row r="9" spans="1:3">
      <c r="A9" s="4" t="s">
        <v>365</v>
      </c>
      <c r="C9" s="5" t="n">
        <v>700000</v>
      </c>
    </row>
    <row r="10" spans="1:3">
      <c r="A10" s="4" t="s">
        <v>370</v>
      </c>
      <c r="C10" s="10" t="n">
        <v>0.03</v>
      </c>
    </row>
    <row r="11" spans="1:3">
      <c r="A11" s="4" t="s">
        <v>366</v>
      </c>
      <c r="C11" s="7" t="n">
        <v>12565</v>
      </c>
    </row>
    <row r="12" spans="1:3">
      <c r="A12" s="4" t="s">
        <v>367</v>
      </c>
      <c r="C12" s="5" t="n">
        <v>32268</v>
      </c>
    </row>
    <row r="13" spans="1:3">
      <c r="A13" s="4" t="s">
        <v>371</v>
      </c>
    </row>
    <row r="14" spans="1:3">
      <c r="A14" s="4" t="s">
        <v>364</v>
      </c>
      <c r="C14" s="7" t="n">
        <v>57500</v>
      </c>
    </row>
    <row r="15" spans="1:3">
      <c r="A15" s="4" t="s">
        <v>369</v>
      </c>
      <c r="C15" s="9" t="n">
        <v>0.1097</v>
      </c>
    </row>
    <row r="16" spans="1:3">
      <c r="A16" s="4" t="s">
        <v>365</v>
      </c>
      <c r="C16" s="5" t="n">
        <v>524157</v>
      </c>
    </row>
    <row r="17" spans="1:3">
      <c r="A17" s="4" t="s">
        <v>370</v>
      </c>
      <c r="C17" s="10" t="n">
        <v>0.09</v>
      </c>
    </row>
    <row r="18" spans="1:3">
      <c r="A18" s="4" t="s">
        <v>366</v>
      </c>
      <c r="C18" s="7" t="n">
        <v>0</v>
      </c>
    </row>
    <row r="19" spans="1:3">
      <c r="A19" s="4" t="s">
        <v>367</v>
      </c>
      <c r="C19" s="7" t="n">
        <v>27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3"/>
  </cols>
  <sheetData>
    <row r="1" spans="1:10">
      <c r="A1" s="1" t="s">
        <v>372</v>
      </c>
      <c r="B1" s="2" t="s">
        <v>289</v>
      </c>
      <c r="C1" s="2" t="s">
        <v>291</v>
      </c>
      <c r="D1" s="2" t="s">
        <v>294</v>
      </c>
      <c r="E1" s="2" t="s">
        <v>222</v>
      </c>
      <c r="F1" s="2" t="s">
        <v>2</v>
      </c>
      <c r="G1" s="2" t="s">
        <v>31</v>
      </c>
      <c r="H1" s="2" t="s">
        <v>295</v>
      </c>
      <c r="I1" s="2" t="s">
        <v>296</v>
      </c>
      <c r="J1" s="2" t="s">
        <v>297</v>
      </c>
    </row>
    <row r="2" spans="1:10">
      <c r="A2" s="4" t="s">
        <v>373</v>
      </c>
      <c r="F2" s="7" t="n">
        <v>400852</v>
      </c>
      <c r="G2" s="7" t="n">
        <v>364721</v>
      </c>
    </row>
    <row r="3" spans="1:10">
      <c r="A3" s="4" t="s">
        <v>374</v>
      </c>
      <c r="G3" s="5" t="n">
        <v>1224157</v>
      </c>
    </row>
    <row r="4" spans="1:10">
      <c r="A4" s="4" t="s">
        <v>304</v>
      </c>
      <c r="F4" s="5" t="n">
        <v>504407186</v>
      </c>
      <c r="G4" s="5" t="n">
        <v>93642790</v>
      </c>
    </row>
    <row r="5" spans="1:10">
      <c r="A5" s="4" t="s">
        <v>305</v>
      </c>
      <c r="F5" s="7" t="n">
        <v>5044</v>
      </c>
      <c r="G5" s="7" t="n">
        <v>936</v>
      </c>
    </row>
    <row r="6" spans="1:10">
      <c r="A6" s="4" t="s">
        <v>371</v>
      </c>
    </row>
    <row r="7" spans="1:10">
      <c r="A7" s="4" t="s">
        <v>374</v>
      </c>
      <c r="G7" s="5" t="n">
        <v>524157</v>
      </c>
    </row>
    <row r="8" spans="1:10">
      <c r="A8" s="4" t="s">
        <v>326</v>
      </c>
      <c r="G8" s="9" t="n">
        <v>0.1097</v>
      </c>
    </row>
    <row r="9" spans="1:10">
      <c r="A9" s="4" t="s">
        <v>368</v>
      </c>
    </row>
    <row r="10" spans="1:10">
      <c r="A10" s="4" t="s">
        <v>374</v>
      </c>
      <c r="G10" s="5" t="n">
        <v>700000</v>
      </c>
    </row>
    <row r="11" spans="1:10">
      <c r="A11" s="4" t="s">
        <v>326</v>
      </c>
      <c r="G11" s="9" t="n">
        <v>0.05</v>
      </c>
    </row>
    <row r="12" spans="1:10">
      <c r="A12" s="4" t="s">
        <v>375</v>
      </c>
    </row>
    <row r="13" spans="1:10">
      <c r="A13" s="4" t="s">
        <v>373</v>
      </c>
      <c r="C13" s="7" t="n">
        <v>175000</v>
      </c>
    </row>
    <row r="14" spans="1:10">
      <c r="A14" s="4" t="s">
        <v>335</v>
      </c>
      <c r="C14" s="7" t="n">
        <v>157500</v>
      </c>
    </row>
    <row r="15" spans="1:10">
      <c r="A15" s="4" t="s">
        <v>376</v>
      </c>
    </row>
    <row r="16" spans="1:10">
      <c r="A16" s="4" t="s">
        <v>374</v>
      </c>
      <c r="D16" s="5" t="n">
        <v>524157</v>
      </c>
    </row>
    <row r="17" spans="1:10">
      <c r="A17" s="4" t="s">
        <v>377</v>
      </c>
      <c r="D17" s="7" t="n">
        <v>47174</v>
      </c>
    </row>
    <row r="18" spans="1:10">
      <c r="A18" s="4" t="s">
        <v>378</v>
      </c>
      <c r="F18" s="5" t="n">
        <v>0</v>
      </c>
      <c r="G18" s="7" t="n">
        <v>2779</v>
      </c>
    </row>
    <row r="19" spans="1:10">
      <c r="A19" s="4" t="s">
        <v>317</v>
      </c>
      <c r="D19" s="4" t="s">
        <v>318</v>
      </c>
    </row>
    <row r="20" spans="1:10">
      <c r="A20" s="4" t="s">
        <v>326</v>
      </c>
      <c r="D20" s="9" t="n">
        <v>0.1097</v>
      </c>
    </row>
    <row r="21" spans="1:10">
      <c r="A21" s="4" t="s">
        <v>327</v>
      </c>
      <c r="D21" s="7" t="n">
        <v>57500</v>
      </c>
    </row>
    <row r="22" spans="1:10">
      <c r="A22" s="4" t="s">
        <v>379</v>
      </c>
    </row>
    <row r="23" spans="1:10">
      <c r="A23" s="4" t="s">
        <v>373</v>
      </c>
      <c r="D23" s="7" t="n">
        <v>230000</v>
      </c>
    </row>
    <row r="24" spans="1:10">
      <c r="A24" s="4" t="s">
        <v>316</v>
      </c>
      <c r="G24" s="5" t="n">
        <v>150000</v>
      </c>
    </row>
    <row r="25" spans="1:10">
      <c r="A25" s="4" t="s">
        <v>374</v>
      </c>
      <c r="D25" s="5" t="n">
        <v>524157</v>
      </c>
    </row>
    <row r="26" spans="1:10">
      <c r="A26" s="4" t="s">
        <v>377</v>
      </c>
      <c r="D26" s="7" t="n">
        <v>0</v>
      </c>
    </row>
    <row r="27" spans="1:10">
      <c r="A27" s="4" t="s">
        <v>380</v>
      </c>
      <c r="E27" s="7" t="n">
        <v>2779</v>
      </c>
    </row>
    <row r="28" spans="1:10">
      <c r="A28" s="4" t="s">
        <v>378</v>
      </c>
      <c r="F28" s="5" t="n">
        <v>0</v>
      </c>
      <c r="G28" s="7" t="n">
        <v>2779</v>
      </c>
    </row>
    <row r="29" spans="1:10">
      <c r="A29" s="4" t="s">
        <v>317</v>
      </c>
      <c r="D29" s="4" t="s">
        <v>318</v>
      </c>
    </row>
    <row r="30" spans="1:10">
      <c r="A30" s="4" t="s">
        <v>326</v>
      </c>
      <c r="D30" s="9" t="n">
        <v>0.1097</v>
      </c>
    </row>
    <row r="31" spans="1:10">
      <c r="A31" s="4" t="s">
        <v>381</v>
      </c>
      <c r="D31" s="4" t="s">
        <v>382</v>
      </c>
    </row>
    <row r="32" spans="1:10">
      <c r="A32" s="4" t="s">
        <v>327</v>
      </c>
      <c r="D32" s="7" t="n">
        <v>57500</v>
      </c>
    </row>
    <row r="33" spans="1:10">
      <c r="A33" s="4" t="s">
        <v>323</v>
      </c>
    </row>
    <row r="34" spans="1:10">
      <c r="A34" s="4" t="s">
        <v>374</v>
      </c>
      <c r="G34" s="5" t="n">
        <v>700000</v>
      </c>
    </row>
    <row r="35" spans="1:10">
      <c r="A35" s="4" t="s">
        <v>377</v>
      </c>
      <c r="G35" s="7" t="n">
        <v>12565</v>
      </c>
    </row>
    <row r="36" spans="1:10">
      <c r="A36" s="4" t="s">
        <v>378</v>
      </c>
      <c r="F36" s="5" t="n">
        <v>0</v>
      </c>
      <c r="G36" s="5" t="n">
        <v>32268</v>
      </c>
    </row>
    <row r="37" spans="1:10">
      <c r="A37" s="4" t="s">
        <v>317</v>
      </c>
      <c r="B37" s="4" t="s">
        <v>325</v>
      </c>
    </row>
    <row r="38" spans="1:10">
      <c r="A38" s="4" t="s">
        <v>305</v>
      </c>
      <c r="F38" s="5" t="n">
        <v>9456</v>
      </c>
      <c r="H38" s="7" t="n">
        <v>3350</v>
      </c>
      <c r="I38" s="7" t="n">
        <v>3073</v>
      </c>
      <c r="J38" s="7" t="n">
        <v>3033</v>
      </c>
    </row>
    <row r="39" spans="1:10">
      <c r="A39" s="4" t="s">
        <v>326</v>
      </c>
      <c r="B39" s="10" t="n">
        <v>0.05</v>
      </c>
    </row>
    <row r="40" spans="1:10">
      <c r="A40" s="4" t="s">
        <v>327</v>
      </c>
      <c r="D40" s="7" t="n">
        <v>57500</v>
      </c>
    </row>
    <row r="41" spans="1:10">
      <c r="A41" s="4" t="s">
        <v>383</v>
      </c>
    </row>
    <row r="42" spans="1:10">
      <c r="A42" s="4" t="s">
        <v>377</v>
      </c>
      <c r="G42" s="5" t="n">
        <v>12565</v>
      </c>
    </row>
    <row r="43" spans="1:10">
      <c r="A43" s="4" t="s">
        <v>380</v>
      </c>
      <c r="F43" s="5" t="n">
        <v>35047</v>
      </c>
    </row>
    <row r="44" spans="1:10">
      <c r="A44" s="4" t="s">
        <v>378</v>
      </c>
      <c r="F44" s="7" t="n">
        <v>0</v>
      </c>
      <c r="G44" s="5" t="n">
        <v>32268</v>
      </c>
    </row>
    <row r="45" spans="1:10">
      <c r="A45" s="4" t="s">
        <v>317</v>
      </c>
      <c r="C45" s="4" t="s">
        <v>325</v>
      </c>
    </row>
    <row r="46" spans="1:10">
      <c r="A46" s="4" t="s">
        <v>304</v>
      </c>
      <c r="F46" s="5" t="n">
        <v>60322741</v>
      </c>
    </row>
    <row r="47" spans="1:10">
      <c r="A47" s="4" t="s">
        <v>305</v>
      </c>
      <c r="F47" s="7" t="n">
        <v>9456</v>
      </c>
    </row>
    <row r="48" spans="1:10">
      <c r="A48" s="4" t="s">
        <v>342</v>
      </c>
      <c r="F48" s="5" t="n">
        <v>750000000</v>
      </c>
    </row>
    <row r="49" spans="1:10">
      <c r="A49" s="4" t="s">
        <v>384</v>
      </c>
      <c r="F49" s="4" t="s">
        <v>385</v>
      </c>
    </row>
    <row r="50" spans="1:10">
      <c r="A50" s="4" t="s">
        <v>326</v>
      </c>
      <c r="C50" s="10" t="n">
        <v>0.5</v>
      </c>
    </row>
    <row r="51" spans="1:10">
      <c r="A51" s="4" t="s">
        <v>386</v>
      </c>
    </row>
    <row r="52" spans="1:10">
      <c r="A52" s="4" t="s">
        <v>316</v>
      </c>
      <c r="G52" s="7" t="n">
        <v>35000</v>
      </c>
    </row>
    <row r="53" spans="1:10">
      <c r="A53" s="4" t="s">
        <v>374</v>
      </c>
      <c r="G53" s="5" t="n">
        <v>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87</v>
      </c>
      <c r="B1" s="2" t="s">
        <v>1</v>
      </c>
      <c r="C1" s="2" t="s">
        <v>388</v>
      </c>
    </row>
    <row r="2" spans="1:3">
      <c r="B2" s="2" t="s">
        <v>2</v>
      </c>
      <c r="C2" s="2" t="s">
        <v>31</v>
      </c>
    </row>
    <row r="3" spans="1:3">
      <c r="A3" s="4" t="s">
        <v>389</v>
      </c>
      <c r="B3" s="4" t="s">
        <v>42</v>
      </c>
      <c r="C3" s="7" t="n">
        <v>699090</v>
      </c>
    </row>
    <row r="4" spans="1:3">
      <c r="A4" s="4" t="s">
        <v>390</v>
      </c>
      <c r="B4" s="4" t="s">
        <v>42</v>
      </c>
      <c r="C4" s="5" t="n">
        <v>533074</v>
      </c>
    </row>
    <row r="5" spans="1:3">
      <c r="A5" s="4" t="s">
        <v>391</v>
      </c>
      <c r="B5" s="4" t="s">
        <v>42</v>
      </c>
      <c r="C5" s="5" t="n">
        <v>-1232164</v>
      </c>
    </row>
    <row r="6" spans="1:3">
      <c r="A6" s="4" t="s">
        <v>392</v>
      </c>
      <c r="B6" s="4" t="s">
        <v>42</v>
      </c>
      <c r="C6" s="4" t="s">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393</v>
      </c>
      <c r="B1" s="2" t="s">
        <v>2</v>
      </c>
      <c r="C1" s="2" t="s">
        <v>394</v>
      </c>
      <c r="D1" s="2" t="s">
        <v>395</v>
      </c>
      <c r="E1" s="2" t="s">
        <v>31</v>
      </c>
    </row>
    <row r="2" spans="1:5">
      <c r="A2" s="4" t="s">
        <v>58</v>
      </c>
      <c r="B2" s="8" t="n">
        <v>1e-05</v>
      </c>
      <c r="C2" s="8" t="n">
        <v>1e-05</v>
      </c>
      <c r="D2" s="8" t="n">
        <v>1e-05</v>
      </c>
      <c r="E2" s="8" t="n">
        <v>1e-05</v>
      </c>
    </row>
    <row r="3" spans="1:5">
      <c r="A3" s="4" t="s">
        <v>59</v>
      </c>
      <c r="B3" s="5" t="n">
        <v>9999000000</v>
      </c>
      <c r="C3" s="5" t="n">
        <v>9999000000</v>
      </c>
      <c r="D3" s="5" t="n">
        <v>2999000000</v>
      </c>
      <c r="E3" s="5" t="n">
        <v>9999000000</v>
      </c>
    </row>
    <row r="4" spans="1:5">
      <c r="A4" s="4" t="s">
        <v>63</v>
      </c>
      <c r="C4" s="5" t="n">
        <v>1000000</v>
      </c>
      <c r="D4" s="5" t="n">
        <v>1000000</v>
      </c>
    </row>
    <row r="5" spans="1:5">
      <c r="A5" s="4" t="s">
        <v>54</v>
      </c>
    </row>
    <row r="6" spans="1:5">
      <c r="A6" s="4" t="s">
        <v>62</v>
      </c>
      <c r="B6" s="9" t="n">
        <v>0.0001</v>
      </c>
      <c r="E6" s="9" t="n">
        <v>0.0001</v>
      </c>
    </row>
    <row r="7" spans="1:5">
      <c r="A7" s="4" t="s">
        <v>63</v>
      </c>
      <c r="B7" s="5" t="n">
        <v>500000</v>
      </c>
      <c r="E7" s="5" t="n">
        <v>500000</v>
      </c>
    </row>
    <row r="8" spans="1:5">
      <c r="A8" s="4" t="s">
        <v>55</v>
      </c>
    </row>
    <row r="9" spans="1:5">
      <c r="A9" s="4" t="s">
        <v>62</v>
      </c>
      <c r="B9" s="9" t="n">
        <v>0.0001</v>
      </c>
      <c r="E9" s="9" t="n">
        <v>0.0001</v>
      </c>
    </row>
    <row r="10" spans="1:5">
      <c r="A10" s="4" t="s">
        <v>63</v>
      </c>
      <c r="B10" s="5" t="n">
        <v>500000</v>
      </c>
      <c r="E10" s="5"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K124"/>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4"/>
    <col customWidth="1" max="5" min="5" width="37"/>
    <col customWidth="1" max="6" min="6" width="37"/>
    <col customWidth="1" max="7" min="7" width="36"/>
    <col customWidth="1" max="8" min="8" width="19"/>
    <col customWidth="1" max="9" min="9" width="37"/>
    <col customWidth="1" max="10" min="10" width="37"/>
    <col customWidth="1" max="11" min="11" width="27"/>
    <col customWidth="1" max="12" min="12" width="37"/>
    <col customWidth="1" max="13" min="13" width="37"/>
    <col customWidth="1" max="14" min="14" width="36"/>
    <col customWidth="1" max="15" min="15" width="27"/>
    <col customWidth="1" max="16" min="16" width="27"/>
    <col customWidth="1" max="17" min="17" width="27"/>
    <col customWidth="1" max="18" min="18" width="80"/>
    <col customWidth="1" max="19" min="19" width="27"/>
    <col customWidth="1" max="20" min="20" width="44"/>
    <col customWidth="1" max="21" min="21" width="37"/>
    <col customWidth="1" max="22" min="22" width="27"/>
    <col customWidth="1" max="23" min="23" width="27"/>
    <col customWidth="1" max="24" min="24" width="27"/>
    <col customWidth="1" max="25" min="25" width="27"/>
    <col customWidth="1" max="26" min="26" width="80"/>
    <col customWidth="1" max="27" min="27" width="36"/>
    <col customWidth="1" max="28" min="28" width="20"/>
    <col customWidth="1" max="29" min="29" width="37"/>
    <col customWidth="1" max="30" min="30" width="37"/>
    <col customWidth="1" max="31" min="31" width="21"/>
    <col customWidth="1" max="32" min="32" width="37"/>
    <col customWidth="1" max="33" min="33" width="21"/>
    <col customWidth="1" max="34" min="34" width="37"/>
    <col customWidth="1" max="35" min="35" width="37"/>
    <col customWidth="1" max="36" min="36" width="24"/>
    <col customWidth="1" max="37" min="37" width="14"/>
  </cols>
  <sheetData>
    <row r="1" spans="1:37">
      <c r="A1" s="1" t="s">
        <v>396</v>
      </c>
      <c r="B1" s="2" t="s">
        <v>397</v>
      </c>
      <c r="C1" s="2" t="s">
        <v>398</v>
      </c>
      <c r="D1" s="2" t="s">
        <v>399</v>
      </c>
      <c r="E1" s="2" t="s">
        <v>400</v>
      </c>
      <c r="F1" s="2" t="s">
        <v>401</v>
      </c>
      <c r="G1" s="2" t="s">
        <v>402</v>
      </c>
      <c r="H1" s="2" t="s">
        <v>403</v>
      </c>
      <c r="I1" s="2" t="s">
        <v>404</v>
      </c>
      <c r="J1" s="2" t="s">
        <v>405</v>
      </c>
      <c r="K1" s="2" t="s">
        <v>406</v>
      </c>
      <c r="L1" s="2" t="s">
        <v>407</v>
      </c>
      <c r="M1" s="2" t="s">
        <v>408</v>
      </c>
      <c r="N1" s="2" t="s">
        <v>409</v>
      </c>
      <c r="O1" s="2" t="s">
        <v>410</v>
      </c>
      <c r="P1" s="2" t="s">
        <v>411</v>
      </c>
      <c r="Q1" s="2" t="s">
        <v>412</v>
      </c>
      <c r="R1" s="2" t="s">
        <v>413</v>
      </c>
      <c r="S1" s="2" t="s">
        <v>414</v>
      </c>
      <c r="T1" s="2" t="s">
        <v>237</v>
      </c>
      <c r="U1" s="2" t="s">
        <v>415</v>
      </c>
      <c r="V1" s="2" t="s">
        <v>416</v>
      </c>
      <c r="W1" s="2" t="s">
        <v>417</v>
      </c>
      <c r="X1" s="2" t="s">
        <v>418</v>
      </c>
      <c r="Y1" s="2" t="s">
        <v>419</v>
      </c>
      <c r="Z1" s="2" t="s">
        <v>420</v>
      </c>
      <c r="AA1" s="2" t="s">
        <v>421</v>
      </c>
      <c r="AB1" s="2" t="s">
        <v>422</v>
      </c>
      <c r="AC1" s="2" t="s">
        <v>423</v>
      </c>
      <c r="AD1" s="2" t="s">
        <v>424</v>
      </c>
      <c r="AE1" s="2" t="s">
        <v>239</v>
      </c>
      <c r="AF1" s="2" t="s">
        <v>424</v>
      </c>
      <c r="AG1" s="2" t="s">
        <v>239</v>
      </c>
      <c r="AH1" s="2" t="s">
        <v>415</v>
      </c>
      <c r="AI1" s="2" t="s">
        <v>425</v>
      </c>
      <c r="AJ1" s="2" t="s">
        <v>426</v>
      </c>
      <c r="AK1" s="2" t="s">
        <v>427</v>
      </c>
    </row>
    <row r="2" spans="1:37">
      <c r="A2" s="4" t="s">
        <v>428</v>
      </c>
      <c r="U2" s="4" t="s">
        <v>42</v>
      </c>
      <c r="AD2" s="4" t="s">
        <v>42</v>
      </c>
      <c r="AF2" s="4" t="s">
        <v>42</v>
      </c>
      <c r="AH2" s="4" t="s">
        <v>42</v>
      </c>
    </row>
    <row r="3" spans="1:37">
      <c r="A3" s="4" t="s">
        <v>429</v>
      </c>
      <c r="G3" s="5" t="n">
        <v>1153000</v>
      </c>
      <c r="J3" s="5" t="n">
        <v>5000</v>
      </c>
    </row>
    <row r="4" spans="1:37">
      <c r="A4" s="4" t="s">
        <v>430</v>
      </c>
      <c r="G4" s="7" t="n">
        <v>63415</v>
      </c>
      <c r="J4" s="7" t="n">
        <v>5000</v>
      </c>
    </row>
    <row r="5" spans="1:37">
      <c r="A5" s="4" t="s">
        <v>305</v>
      </c>
      <c r="U5" s="5" t="n">
        <v>936</v>
      </c>
      <c r="AD5" s="5" t="n">
        <v>5044</v>
      </c>
      <c r="AF5" s="5" t="n">
        <v>5044</v>
      </c>
      <c r="AH5" s="5" t="n">
        <v>936</v>
      </c>
    </row>
    <row r="6" spans="1:37">
      <c r="A6" s="4" t="s">
        <v>431</v>
      </c>
      <c r="G6" s="11" t="n">
        <v>0.055</v>
      </c>
      <c r="J6" s="7" t="n">
        <v>1</v>
      </c>
    </row>
    <row r="7" spans="1:37">
      <c r="A7" s="4" t="s">
        <v>345</v>
      </c>
      <c r="AD7" s="5" t="n">
        <v>22332</v>
      </c>
      <c r="AE7" s="7" t="n">
        <v>61550</v>
      </c>
      <c r="AF7" s="5" t="n">
        <v>56274</v>
      </c>
      <c r="AG7" s="7" t="n">
        <v>206113</v>
      </c>
    </row>
    <row r="8" spans="1:37">
      <c r="A8" s="4" t="s">
        <v>373</v>
      </c>
      <c r="U8" s="5" t="n">
        <v>364721</v>
      </c>
      <c r="AD8" s="5" t="n">
        <v>400852</v>
      </c>
      <c r="AF8" s="5" t="n">
        <v>400852</v>
      </c>
      <c r="AH8" s="5" t="n">
        <v>364721</v>
      </c>
    </row>
    <row r="9" spans="1:37">
      <c r="A9" s="4" t="s">
        <v>100</v>
      </c>
      <c r="U9" s="7" t="n">
        <v>14559</v>
      </c>
      <c r="AD9" s="5" t="n">
        <v>34690</v>
      </c>
      <c r="AF9" s="5" t="n">
        <v>34690</v>
      </c>
      <c r="AH9" s="7" t="n">
        <v>14559</v>
      </c>
    </row>
    <row r="10" spans="1:37">
      <c r="A10" s="4" t="s">
        <v>432</v>
      </c>
      <c r="U10" s="5" t="n">
        <v>1224157</v>
      </c>
      <c r="AH10" s="5" t="n">
        <v>1224157</v>
      </c>
    </row>
    <row r="11" spans="1:37">
      <c r="A11" s="4" t="s">
        <v>276</v>
      </c>
      <c r="U11" s="7" t="n">
        <v>14648</v>
      </c>
      <c r="AD11" s="7" t="n">
        <v>4915</v>
      </c>
      <c r="AF11" s="5" t="n">
        <v>4915</v>
      </c>
      <c r="AH11" s="7" t="n">
        <v>14648</v>
      </c>
    </row>
    <row r="12" spans="1:37">
      <c r="A12" s="4" t="s">
        <v>433</v>
      </c>
      <c r="AF12" s="7" t="n">
        <v>900</v>
      </c>
      <c r="AG12" s="5" t="n">
        <v>900</v>
      </c>
    </row>
    <row r="13" spans="1:37">
      <c r="A13" s="4" t="s">
        <v>434</v>
      </c>
      <c r="C13" s="4" t="s">
        <v>435</v>
      </c>
      <c r="R13" s="4" t="s">
        <v>436</v>
      </c>
      <c r="Z13" s="4" t="s">
        <v>437</v>
      </c>
      <c r="AK13" s="4" t="s">
        <v>438</v>
      </c>
    </row>
    <row r="14" spans="1:37">
      <c r="A14" s="4" t="s">
        <v>439</v>
      </c>
      <c r="C14" s="4" t="s">
        <v>440</v>
      </c>
      <c r="R14" s="4" t="s">
        <v>441</v>
      </c>
      <c r="Z14" s="4" t="s">
        <v>442</v>
      </c>
    </row>
    <row r="15" spans="1:37">
      <c r="A15" s="4" t="s">
        <v>443</v>
      </c>
      <c r="C15" s="5" t="n">
        <v>2999000000</v>
      </c>
      <c r="R15" s="5" t="n">
        <v>9999000000</v>
      </c>
      <c r="U15" s="5" t="n">
        <v>9999000000</v>
      </c>
      <c r="AD15" s="5" t="n">
        <v>9999000000</v>
      </c>
      <c r="AF15" s="5" t="n">
        <v>9999000000</v>
      </c>
      <c r="AH15" s="5" t="n">
        <v>9999000000</v>
      </c>
    </row>
    <row r="16" spans="1:37">
      <c r="A16" s="4" t="s">
        <v>444</v>
      </c>
      <c r="C16" s="8" t="n">
        <v>1e-05</v>
      </c>
      <c r="R16" s="8" t="n">
        <v>1e-05</v>
      </c>
      <c r="U16" s="8" t="n">
        <v>1e-05</v>
      </c>
      <c r="AD16" s="8" t="n">
        <v>1e-05</v>
      </c>
      <c r="AF16" s="8" t="n">
        <v>1e-05</v>
      </c>
      <c r="AH16" s="8" t="n">
        <v>1e-05</v>
      </c>
    </row>
    <row r="17" spans="1:37">
      <c r="A17" s="4" t="s">
        <v>445</v>
      </c>
      <c r="C17" s="5" t="n">
        <v>1000000</v>
      </c>
      <c r="R17" s="5" t="n">
        <v>1000000</v>
      </c>
    </row>
    <row r="18" spans="1:37">
      <c r="A18" s="4" t="s">
        <v>232</v>
      </c>
    </row>
    <row r="19" spans="1:37">
      <c r="A19" s="4" t="s">
        <v>429</v>
      </c>
      <c r="K19" s="5" t="n">
        <v>50000</v>
      </c>
    </row>
    <row r="20" spans="1:37">
      <c r="A20" s="4" t="s">
        <v>430</v>
      </c>
      <c r="K20" s="7" t="n">
        <v>142500</v>
      </c>
    </row>
    <row r="21" spans="1:37">
      <c r="A21" s="4" t="s">
        <v>233</v>
      </c>
      <c r="K21" s="5" t="n">
        <v>19500</v>
      </c>
    </row>
    <row r="22" spans="1:37">
      <c r="A22" s="4" t="s">
        <v>234</v>
      </c>
      <c r="K22" s="7" t="n">
        <v>162000</v>
      </c>
    </row>
    <row r="23" spans="1:37">
      <c r="A23" s="4" t="s">
        <v>344</v>
      </c>
    </row>
    <row r="24" spans="1:37">
      <c r="A24" s="4" t="s">
        <v>429</v>
      </c>
      <c r="M24" s="5" t="n">
        <v>18000000</v>
      </c>
      <c r="N24" s="5" t="n">
        <v>15216216</v>
      </c>
      <c r="O24" s="5" t="n">
        <v>12608108</v>
      </c>
      <c r="P24" s="5" t="n">
        <v>11000000</v>
      </c>
      <c r="Q24" s="5" t="n">
        <v>19886364</v>
      </c>
      <c r="S24" s="5" t="n">
        <v>4672000</v>
      </c>
      <c r="V24" s="5" t="n">
        <v>5000000</v>
      </c>
      <c r="W24" s="5" t="n">
        <v>3690476</v>
      </c>
      <c r="X24" s="5" t="n">
        <v>3571429</v>
      </c>
      <c r="Y24" s="5" t="n">
        <v>3350000</v>
      </c>
      <c r="AA24" s="5" t="n">
        <v>1153000</v>
      </c>
    </row>
    <row r="25" spans="1:37">
      <c r="A25" s="4" t="s">
        <v>430</v>
      </c>
      <c r="M25" s="7" t="n">
        <v>2640</v>
      </c>
      <c r="N25" s="7" t="n">
        <v>2640</v>
      </c>
      <c r="O25" s="7" t="n">
        <v>2640</v>
      </c>
      <c r="P25" s="7" t="n">
        <v>2640</v>
      </c>
      <c r="Q25" s="7" t="n">
        <v>17500</v>
      </c>
      <c r="S25" s="7" t="n">
        <v>6541</v>
      </c>
      <c r="V25" s="7" t="n">
        <v>5000</v>
      </c>
      <c r="W25" s="7" t="n">
        <v>31000</v>
      </c>
      <c r="X25" s="7" t="n">
        <v>30000</v>
      </c>
      <c r="Y25" s="7" t="n">
        <v>3350</v>
      </c>
      <c r="AA25" s="7" t="n">
        <v>63415</v>
      </c>
    </row>
    <row r="26" spans="1:37">
      <c r="A26" s="4" t="s">
        <v>431</v>
      </c>
      <c r="AA26" s="11" t="n">
        <v>0.055</v>
      </c>
    </row>
    <row r="27" spans="1:37">
      <c r="A27" s="4" t="s">
        <v>345</v>
      </c>
      <c r="M27" s="5" t="n">
        <v>2140</v>
      </c>
      <c r="N27" s="5" t="n">
        <v>2140</v>
      </c>
      <c r="O27" s="5" t="n">
        <v>2140</v>
      </c>
      <c r="P27" s="5" t="n">
        <v>2140</v>
      </c>
      <c r="Q27" s="5" t="n">
        <v>2993</v>
      </c>
      <c r="V27" s="5" t="n">
        <v>141</v>
      </c>
      <c r="W27" s="5" t="n">
        <v>481</v>
      </c>
      <c r="X27" s="5" t="n">
        <v>6727</v>
      </c>
    </row>
    <row r="28" spans="1:37">
      <c r="A28" s="4" t="s">
        <v>446</v>
      </c>
      <c r="M28" s="7" t="n">
        <v>500</v>
      </c>
      <c r="N28" s="7" t="n">
        <v>500</v>
      </c>
      <c r="O28" s="7" t="n">
        <v>500</v>
      </c>
      <c r="P28" s="7" t="n">
        <v>500</v>
      </c>
      <c r="S28" s="5" t="n">
        <v>500</v>
      </c>
    </row>
    <row r="29" spans="1:37">
      <c r="A29" s="4" t="s">
        <v>373</v>
      </c>
      <c r="Q29" s="7" t="n">
        <v>14507</v>
      </c>
      <c r="S29" s="7" t="n">
        <v>6041</v>
      </c>
      <c r="V29" s="7" t="n">
        <v>4859</v>
      </c>
      <c r="W29" s="7" t="n">
        <v>30519</v>
      </c>
      <c r="X29" s="7" t="n">
        <v>23273</v>
      </c>
      <c r="AE29" s="7" t="n">
        <v>23273</v>
      </c>
      <c r="AG29" s="7" t="n">
        <v>23273</v>
      </c>
    </row>
    <row r="30" spans="1:37">
      <c r="A30" s="4" t="s">
        <v>100</v>
      </c>
      <c r="Y30" s="7" t="n">
        <v>3350</v>
      </c>
    </row>
    <row r="31" spans="1:37">
      <c r="A31" s="4" t="s">
        <v>343</v>
      </c>
      <c r="AA31" s="7" t="n">
        <v>63415</v>
      </c>
    </row>
    <row r="32" spans="1:37">
      <c r="A32" s="4" t="s">
        <v>447</v>
      </c>
    </row>
    <row r="33" spans="1:37">
      <c r="A33" s="4" t="s">
        <v>429</v>
      </c>
      <c r="N33" s="5" t="n">
        <v>15229730</v>
      </c>
      <c r="O33" s="5" t="n">
        <v>12594595</v>
      </c>
      <c r="Q33" s="5" t="n">
        <v>11250000</v>
      </c>
      <c r="S33" s="5" t="n">
        <v>2500000</v>
      </c>
      <c r="V33" s="5" t="n">
        <v>3114800</v>
      </c>
      <c r="W33" s="5" t="n">
        <v>3880000</v>
      </c>
    </row>
    <row r="34" spans="1:37">
      <c r="A34" s="4" t="s">
        <v>430</v>
      </c>
      <c r="N34" s="7" t="n">
        <v>2640</v>
      </c>
      <c r="O34" s="7" t="n">
        <v>2640</v>
      </c>
      <c r="Q34" s="7" t="n">
        <v>11250</v>
      </c>
      <c r="S34" s="7" t="n">
        <v>4000</v>
      </c>
      <c r="V34" s="7" t="n">
        <v>11213</v>
      </c>
      <c r="W34" s="7" t="n">
        <v>3880</v>
      </c>
    </row>
    <row r="35" spans="1:37">
      <c r="A35" s="4" t="s">
        <v>345</v>
      </c>
      <c r="N35" s="5" t="n">
        <v>2140</v>
      </c>
      <c r="O35" s="5" t="n">
        <v>2140</v>
      </c>
      <c r="Q35" s="5" t="n">
        <v>554</v>
      </c>
      <c r="S35" s="5" t="n">
        <v>3029</v>
      </c>
      <c r="V35" s="5" t="n">
        <v>10753</v>
      </c>
      <c r="W35" s="7" t="n">
        <v>3880</v>
      </c>
    </row>
    <row r="36" spans="1:37">
      <c r="A36" s="4" t="s">
        <v>446</v>
      </c>
      <c r="N36" s="7" t="n">
        <v>500</v>
      </c>
      <c r="O36" s="7" t="n">
        <v>500</v>
      </c>
      <c r="S36" s="5" t="n">
        <v>500</v>
      </c>
    </row>
    <row r="37" spans="1:37">
      <c r="A37" s="4" t="s">
        <v>373</v>
      </c>
      <c r="Q37" s="7" t="n">
        <v>10696</v>
      </c>
      <c r="S37" s="7" t="n">
        <v>471</v>
      </c>
      <c r="V37" s="7" t="n">
        <v>461</v>
      </c>
    </row>
    <row r="38" spans="1:37">
      <c r="A38" s="4" t="s">
        <v>448</v>
      </c>
    </row>
    <row r="39" spans="1:37">
      <c r="A39" s="4" t="s">
        <v>429</v>
      </c>
      <c r="N39" s="5" t="n">
        <v>17486486</v>
      </c>
      <c r="O39" s="5" t="n">
        <v>12608108</v>
      </c>
      <c r="Q39" s="5" t="n">
        <v>10000000</v>
      </c>
      <c r="V39" s="5" t="n">
        <v>3880000</v>
      </c>
    </row>
    <row r="40" spans="1:37">
      <c r="A40" s="4" t="s">
        <v>430</v>
      </c>
      <c r="N40" s="7" t="n">
        <v>2640</v>
      </c>
      <c r="O40" s="7" t="n">
        <v>2640</v>
      </c>
      <c r="Q40" s="7" t="n">
        <v>4000</v>
      </c>
      <c r="V40" s="7" t="n">
        <v>3880</v>
      </c>
    </row>
    <row r="41" spans="1:37">
      <c r="A41" s="4" t="s">
        <v>345</v>
      </c>
      <c r="N41" s="5" t="n">
        <v>2140</v>
      </c>
      <c r="O41" s="5" t="n">
        <v>2140</v>
      </c>
      <c r="Q41" s="5" t="n">
        <v>1674</v>
      </c>
      <c r="V41" s="5" t="n">
        <v>989</v>
      </c>
    </row>
    <row r="42" spans="1:37">
      <c r="A42" s="4" t="s">
        <v>446</v>
      </c>
      <c r="N42" s="7" t="n">
        <v>500</v>
      </c>
      <c r="O42" s="7" t="n">
        <v>500</v>
      </c>
      <c r="Q42" s="5" t="n">
        <v>500</v>
      </c>
    </row>
    <row r="43" spans="1:37">
      <c r="A43" s="4" t="s">
        <v>373</v>
      </c>
      <c r="Q43" s="7" t="n">
        <v>1826</v>
      </c>
      <c r="V43" s="7" t="n">
        <v>2891</v>
      </c>
    </row>
    <row r="44" spans="1:37">
      <c r="A44" s="4" t="s">
        <v>449</v>
      </c>
    </row>
    <row r="45" spans="1:37">
      <c r="A45" s="4" t="s">
        <v>429</v>
      </c>
      <c r="N45" s="5" t="n">
        <v>19081081</v>
      </c>
      <c r="O45" s="5" t="n">
        <v>14486486</v>
      </c>
    </row>
    <row r="46" spans="1:37">
      <c r="A46" s="4" t="s">
        <v>430</v>
      </c>
      <c r="N46" s="7" t="n">
        <v>2640</v>
      </c>
      <c r="O46" s="7" t="n">
        <v>2640</v>
      </c>
    </row>
    <row r="47" spans="1:37">
      <c r="A47" s="4" t="s">
        <v>345</v>
      </c>
      <c r="N47" s="5" t="n">
        <v>2140</v>
      </c>
      <c r="O47" s="5" t="n">
        <v>2140</v>
      </c>
    </row>
    <row r="48" spans="1:37">
      <c r="A48" s="4" t="s">
        <v>446</v>
      </c>
      <c r="N48" s="7" t="n">
        <v>500</v>
      </c>
      <c r="O48" s="7" t="n">
        <v>500</v>
      </c>
    </row>
    <row r="49" spans="1:37">
      <c r="A49" s="4" t="s">
        <v>450</v>
      </c>
    </row>
    <row r="50" spans="1:37">
      <c r="A50" s="4" t="s">
        <v>429</v>
      </c>
      <c r="N50" s="5" t="n">
        <v>15000000</v>
      </c>
    </row>
    <row r="51" spans="1:37">
      <c r="A51" s="4" t="s">
        <v>430</v>
      </c>
      <c r="N51" s="7" t="n">
        <v>2640</v>
      </c>
    </row>
    <row r="52" spans="1:37">
      <c r="A52" s="4" t="s">
        <v>345</v>
      </c>
      <c r="N52" s="5" t="n">
        <v>2140</v>
      </c>
    </row>
    <row r="53" spans="1:37">
      <c r="A53" s="4" t="s">
        <v>446</v>
      </c>
      <c r="N53" s="7" t="n">
        <v>500</v>
      </c>
    </row>
    <row r="54" spans="1:37">
      <c r="A54" s="4" t="s">
        <v>451</v>
      </c>
    </row>
    <row r="55" spans="1:37">
      <c r="A55" s="4" t="s">
        <v>429</v>
      </c>
      <c r="N55" s="5" t="n">
        <v>5500000</v>
      </c>
    </row>
    <row r="56" spans="1:37">
      <c r="A56" s="4" t="s">
        <v>430</v>
      </c>
      <c r="N56" s="7" t="n">
        <v>2640</v>
      </c>
    </row>
    <row r="57" spans="1:37">
      <c r="A57" s="4" t="s">
        <v>345</v>
      </c>
      <c r="N57" s="5" t="n">
        <v>2140</v>
      </c>
    </row>
    <row r="58" spans="1:37">
      <c r="A58" s="4" t="s">
        <v>446</v>
      </c>
      <c r="N58" s="7" t="n">
        <v>500</v>
      </c>
    </row>
    <row r="59" spans="1:37">
      <c r="A59" s="4" t="s">
        <v>452</v>
      </c>
    </row>
    <row r="60" spans="1:37">
      <c r="A60" s="4" t="s">
        <v>429</v>
      </c>
      <c r="N60" s="5" t="n">
        <v>13290323</v>
      </c>
    </row>
    <row r="61" spans="1:37">
      <c r="A61" s="4" t="s">
        <v>430</v>
      </c>
      <c r="N61" s="7" t="n">
        <v>2640</v>
      </c>
    </row>
    <row r="62" spans="1:37">
      <c r="A62" s="4" t="s">
        <v>345</v>
      </c>
      <c r="N62" s="5" t="n">
        <v>2140</v>
      </c>
    </row>
    <row r="63" spans="1:37">
      <c r="A63" s="4" t="s">
        <v>446</v>
      </c>
      <c r="N63" s="7" t="n">
        <v>500</v>
      </c>
    </row>
    <row r="64" spans="1:37">
      <c r="A64" s="4" t="s">
        <v>453</v>
      </c>
    </row>
    <row r="65" spans="1:37">
      <c r="A65" s="4" t="s">
        <v>429</v>
      </c>
      <c r="N65" s="5" t="n">
        <v>20032258</v>
      </c>
    </row>
    <row r="66" spans="1:37">
      <c r="A66" s="4" t="s">
        <v>430</v>
      </c>
      <c r="N66" s="7" t="n">
        <v>2640</v>
      </c>
    </row>
    <row r="67" spans="1:37">
      <c r="A67" s="4" t="s">
        <v>345</v>
      </c>
      <c r="N67" s="5" t="n">
        <v>2140</v>
      </c>
    </row>
    <row r="68" spans="1:37">
      <c r="A68" s="4" t="s">
        <v>446</v>
      </c>
      <c r="N68" s="7" t="n">
        <v>500</v>
      </c>
    </row>
    <row r="69" spans="1:37">
      <c r="A69" s="4" t="s">
        <v>376</v>
      </c>
    </row>
    <row r="70" spans="1:37">
      <c r="A70" s="4" t="s">
        <v>432</v>
      </c>
      <c r="I70" s="5" t="n">
        <v>524157</v>
      </c>
    </row>
    <row r="71" spans="1:37">
      <c r="A71" s="4" t="s">
        <v>377</v>
      </c>
      <c r="I71" s="7" t="n">
        <v>47174</v>
      </c>
    </row>
    <row r="72" spans="1:37">
      <c r="A72" s="4" t="s">
        <v>378</v>
      </c>
      <c r="U72" s="7" t="n">
        <v>2779</v>
      </c>
      <c r="AD72" s="7" t="n">
        <v>0</v>
      </c>
      <c r="AF72" s="7" t="n">
        <v>0</v>
      </c>
      <c r="AH72" s="7" t="n">
        <v>2779</v>
      </c>
    </row>
    <row r="73" spans="1:37">
      <c r="A73" s="4" t="s">
        <v>317</v>
      </c>
      <c r="I73" s="4" t="s">
        <v>318</v>
      </c>
    </row>
    <row r="74" spans="1:37">
      <c r="A74" s="4" t="s">
        <v>454</v>
      </c>
      <c r="I74" s="9" t="n">
        <v>0.1097</v>
      </c>
    </row>
    <row r="75" spans="1:37">
      <c r="A75" s="4" t="s">
        <v>276</v>
      </c>
      <c r="I75" s="7" t="n">
        <v>10326</v>
      </c>
    </row>
    <row r="76" spans="1:37">
      <c r="A76" s="4" t="s">
        <v>327</v>
      </c>
      <c r="I76" s="5" t="n">
        <v>57500</v>
      </c>
    </row>
    <row r="77" spans="1:37">
      <c r="A77" s="4" t="s">
        <v>323</v>
      </c>
    </row>
    <row r="78" spans="1:37">
      <c r="A78" s="4" t="s">
        <v>429</v>
      </c>
      <c r="L78" s="5" t="n">
        <v>23930852</v>
      </c>
      <c r="M78" s="5" t="n">
        <v>21950893</v>
      </c>
      <c r="N78" s="5" t="n">
        <v>14440896</v>
      </c>
      <c r="AF78" s="5" t="n">
        <v>60322741</v>
      </c>
    </row>
    <row r="79" spans="1:37">
      <c r="A79" s="4" t="s">
        <v>305</v>
      </c>
      <c r="L79" s="7" t="n">
        <v>3350</v>
      </c>
      <c r="M79" s="7" t="n">
        <v>3073</v>
      </c>
      <c r="N79" s="7" t="n">
        <v>3033</v>
      </c>
      <c r="AD79" s="5" t="n">
        <v>9456</v>
      </c>
      <c r="AF79" s="7" t="n">
        <v>9456</v>
      </c>
    </row>
    <row r="80" spans="1:37">
      <c r="A80" s="4" t="s">
        <v>431</v>
      </c>
      <c r="D80" s="10" t="n">
        <v>0.5</v>
      </c>
      <c r="L80" s="8" t="n">
        <v>0.00014</v>
      </c>
      <c r="M80" s="8" t="n">
        <v>0.00014</v>
      </c>
      <c r="N80" s="8" t="n">
        <v>0.00021</v>
      </c>
    </row>
    <row r="81" spans="1:37">
      <c r="A81" s="4" t="s">
        <v>432</v>
      </c>
      <c r="U81" s="5" t="n">
        <v>700000</v>
      </c>
      <c r="AH81" s="5" t="n">
        <v>700000</v>
      </c>
    </row>
    <row r="82" spans="1:37">
      <c r="A82" s="4" t="s">
        <v>455</v>
      </c>
      <c r="AH82" s="7" t="n">
        <v>35000</v>
      </c>
    </row>
    <row r="83" spans="1:37">
      <c r="A83" s="4" t="s">
        <v>377</v>
      </c>
      <c r="AH83" s="5" t="n">
        <v>12565</v>
      </c>
    </row>
    <row r="84" spans="1:37">
      <c r="A84" s="4" t="s">
        <v>378</v>
      </c>
      <c r="U84" s="7" t="n">
        <v>32268</v>
      </c>
      <c r="AD84" s="7" t="n">
        <v>0</v>
      </c>
      <c r="AF84" s="7" t="n">
        <v>0</v>
      </c>
      <c r="AH84" s="7" t="n">
        <v>32268</v>
      </c>
    </row>
    <row r="85" spans="1:37">
      <c r="A85" s="4" t="s">
        <v>317</v>
      </c>
      <c r="D85" s="4" t="s">
        <v>325</v>
      </c>
    </row>
    <row r="86" spans="1:37">
      <c r="A86" s="4" t="s">
        <v>454</v>
      </c>
      <c r="D86" s="10" t="n">
        <v>0.05</v>
      </c>
    </row>
    <row r="87" spans="1:37">
      <c r="A87" s="4" t="s">
        <v>327</v>
      </c>
      <c r="I87" s="7" t="n">
        <v>57500</v>
      </c>
    </row>
    <row r="88" spans="1:37">
      <c r="A88" s="4" t="s">
        <v>456</v>
      </c>
    </row>
    <row r="89" spans="1:37">
      <c r="A89" s="4" t="s">
        <v>429</v>
      </c>
      <c r="AC89" s="5" t="n">
        <v>10000</v>
      </c>
    </row>
    <row r="90" spans="1:37">
      <c r="A90" s="4" t="s">
        <v>430</v>
      </c>
      <c r="AC90" s="7" t="n">
        <v>32000</v>
      </c>
    </row>
    <row r="91" spans="1:37">
      <c r="A91" s="4" t="s">
        <v>431</v>
      </c>
      <c r="AC91" s="10" t="n">
        <v>3.2</v>
      </c>
    </row>
    <row r="92" spans="1:37">
      <c r="A92" s="4" t="s">
        <v>457</v>
      </c>
      <c r="AC92" s="4" t="s">
        <v>458</v>
      </c>
    </row>
    <row r="93" spans="1:37">
      <c r="A93" s="4" t="s">
        <v>459</v>
      </c>
    </row>
    <row r="94" spans="1:37">
      <c r="A94" s="4" t="s">
        <v>460</v>
      </c>
      <c r="H94" s="5" t="n">
        <v>5000000</v>
      </c>
      <c r="U94" s="5" t="n">
        <v>9000000</v>
      </c>
    </row>
    <row r="95" spans="1:37">
      <c r="A95" s="4" t="s">
        <v>229</v>
      </c>
    </row>
    <row r="96" spans="1:37">
      <c r="A96" s="4" t="s">
        <v>460</v>
      </c>
      <c r="AB96" s="5" t="n">
        <v>50000</v>
      </c>
    </row>
    <row r="97" spans="1:37">
      <c r="A97" s="4" t="s">
        <v>461</v>
      </c>
    </row>
    <row r="98" spans="1:37">
      <c r="A98" s="4" t="s">
        <v>462</v>
      </c>
      <c r="AJ98" s="9" t="n">
        <v>0.0001</v>
      </c>
    </row>
    <row r="99" spans="1:37">
      <c r="A99" s="4" t="s">
        <v>463</v>
      </c>
      <c r="B99" s="5" t="n">
        <v>449065</v>
      </c>
    </row>
    <row r="100" spans="1:37">
      <c r="A100" s="4" t="s">
        <v>464</v>
      </c>
      <c r="AJ100" s="10" t="n">
        <v>0.02</v>
      </c>
    </row>
    <row r="101" spans="1:37">
      <c r="A101" s="4" t="s">
        <v>271</v>
      </c>
      <c r="B101" s="7" t="n">
        <v>112266</v>
      </c>
    </row>
    <row r="102" spans="1:37">
      <c r="A102" s="4" t="s">
        <v>465</v>
      </c>
      <c r="B102" s="7" t="n">
        <v>8981</v>
      </c>
    </row>
    <row r="103" spans="1:37">
      <c r="A103" s="4" t="s">
        <v>466</v>
      </c>
    </row>
    <row r="104" spans="1:37">
      <c r="A104" s="4" t="s">
        <v>429</v>
      </c>
      <c r="F104" s="5" t="n">
        <v>2000000</v>
      </c>
    </row>
    <row r="105" spans="1:37">
      <c r="A105" s="4" t="s">
        <v>430</v>
      </c>
      <c r="F105" s="7" t="n">
        <v>100000</v>
      </c>
    </row>
    <row r="106" spans="1:37">
      <c r="A106" s="4" t="s">
        <v>431</v>
      </c>
      <c r="F106" s="10" t="n">
        <v>0.05</v>
      </c>
    </row>
    <row r="107" spans="1:37">
      <c r="A107" s="4" t="s">
        <v>94</v>
      </c>
      <c r="F107" s="7" t="n">
        <v>100000</v>
      </c>
    </row>
    <row r="108" spans="1:37">
      <c r="A108" s="4" t="s">
        <v>254</v>
      </c>
    </row>
    <row r="109" spans="1:37">
      <c r="A109" s="4" t="s">
        <v>428</v>
      </c>
      <c r="T109" s="7" t="n">
        <v>330000</v>
      </c>
    </row>
    <row r="110" spans="1:37">
      <c r="A110" s="4" t="s">
        <v>429</v>
      </c>
      <c r="T110" s="5" t="n">
        <v>100000000</v>
      </c>
    </row>
    <row r="111" spans="1:37">
      <c r="A111" s="4" t="s">
        <v>431</v>
      </c>
      <c r="T111" s="9" t="n">
        <v>0.0033</v>
      </c>
    </row>
    <row r="112" spans="1:37">
      <c r="A112" s="4" t="s">
        <v>467</v>
      </c>
      <c r="T112" s="5" t="n">
        <v>10</v>
      </c>
    </row>
    <row r="113" spans="1:37">
      <c r="A113" s="4" t="s">
        <v>259</v>
      </c>
      <c r="T113" s="9" t="n">
        <v>0.0033</v>
      </c>
    </row>
    <row r="114" spans="1:37">
      <c r="A114" s="4" t="s">
        <v>260</v>
      </c>
    </row>
    <row r="115" spans="1:37">
      <c r="A115" s="4" t="s">
        <v>429</v>
      </c>
      <c r="E115" s="5" t="n">
        <v>30000000</v>
      </c>
    </row>
    <row r="116" spans="1:37">
      <c r="A116" s="4" t="s">
        <v>430</v>
      </c>
      <c r="E116" s="7" t="n">
        <v>900000</v>
      </c>
    </row>
    <row r="117" spans="1:37">
      <c r="A117" s="4" t="s">
        <v>431</v>
      </c>
      <c r="E117" s="10" t="n">
        <v>0.03</v>
      </c>
    </row>
    <row r="118" spans="1:37">
      <c r="A118" s="4" t="s">
        <v>468</v>
      </c>
    </row>
    <row r="119" spans="1:37">
      <c r="A119" s="4" t="s">
        <v>462</v>
      </c>
      <c r="C119" s="9" t="n">
        <v>0.0001</v>
      </c>
      <c r="R119" s="9" t="n">
        <v>0.0001</v>
      </c>
    </row>
    <row r="120" spans="1:37">
      <c r="A120" s="4" t="s">
        <v>445</v>
      </c>
      <c r="C120" s="5" t="n">
        <v>500000</v>
      </c>
      <c r="R120" s="5" t="n">
        <v>500000</v>
      </c>
    </row>
    <row r="121" spans="1:37">
      <c r="A121" s="4" t="s">
        <v>263</v>
      </c>
    </row>
    <row r="122" spans="1:37">
      <c r="A122" s="4" t="s">
        <v>469</v>
      </c>
      <c r="B122" s="5" t="n">
        <v>449065</v>
      </c>
      <c r="AI122" s="5" t="n">
        <v>449065</v>
      </c>
    </row>
    <row r="123" spans="1:37">
      <c r="A123" s="4" t="s">
        <v>428</v>
      </c>
      <c r="AI123" s="7" t="n">
        <v>112266</v>
      </c>
    </row>
    <row r="124" spans="1:37">
      <c r="A124" s="4" t="s">
        <v>462</v>
      </c>
      <c r="AI124" s="10" t="n">
        <v>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42</v>
      </c>
      <c r="C4" s="4" t="s">
        <v>42</v>
      </c>
      <c r="D4" s="4" t="s">
        <v>42</v>
      </c>
      <c r="E4" s="4" t="s">
        <v>42</v>
      </c>
    </row>
    <row r="5" spans="1:5">
      <c r="A5" s="3" t="s">
        <v>71</v>
      </c>
    </row>
    <row r="6" spans="1:5">
      <c r="A6" s="4" t="s">
        <v>72</v>
      </c>
      <c r="B6" s="5" t="n">
        <v>32620</v>
      </c>
      <c r="C6" s="5" t="n">
        <v>930000</v>
      </c>
      <c r="D6" s="5" t="n">
        <v>418189</v>
      </c>
      <c r="E6" s="5" t="n">
        <v>1136506</v>
      </c>
    </row>
    <row r="7" spans="1:5">
      <c r="A7" s="4" t="s">
        <v>73</v>
      </c>
      <c r="B7" s="5" t="n">
        <v>11854</v>
      </c>
      <c r="C7" s="5" t="n">
        <v>13015</v>
      </c>
      <c r="D7" s="5" t="n">
        <v>47287</v>
      </c>
      <c r="E7" s="5" t="n">
        <v>42490</v>
      </c>
    </row>
    <row r="8" spans="1:5">
      <c r="A8" s="4" t="s">
        <v>74</v>
      </c>
      <c r="B8" s="5" t="n">
        <v>1003</v>
      </c>
      <c r="C8" s="5" t="n">
        <v>10534</v>
      </c>
      <c r="D8" s="5" t="n">
        <v>3354</v>
      </c>
      <c r="E8" s="5" t="n">
        <v>20417</v>
      </c>
    </row>
    <row r="9" spans="1:5">
      <c r="A9" s="4" t="s">
        <v>75</v>
      </c>
      <c r="B9" s="5" t="n">
        <v>45477</v>
      </c>
      <c r="C9" s="5" t="n">
        <v>953549</v>
      </c>
      <c r="D9" s="5" t="n">
        <v>468830</v>
      </c>
      <c r="E9" s="5" t="n">
        <v>1199413</v>
      </c>
    </row>
    <row r="10" spans="1:5">
      <c r="A10" s="4" t="s">
        <v>76</v>
      </c>
      <c r="B10" s="5" t="n">
        <v>-45477</v>
      </c>
      <c r="C10" s="5" t="n">
        <v>-953549</v>
      </c>
      <c r="D10" s="5" t="n">
        <v>-468830</v>
      </c>
      <c r="E10" s="5" t="n">
        <v>-1199413</v>
      </c>
    </row>
    <row r="11" spans="1:5">
      <c r="A11" s="3" t="s">
        <v>77</v>
      </c>
    </row>
    <row r="12" spans="1:5">
      <c r="A12" s="4" t="s">
        <v>78</v>
      </c>
      <c r="B12" s="5" t="n">
        <v>-22332</v>
      </c>
      <c r="C12" s="5" t="n">
        <v>-61550</v>
      </c>
      <c r="D12" s="5" t="n">
        <v>-56274</v>
      </c>
      <c r="E12" s="5" t="n">
        <v>-206113</v>
      </c>
    </row>
    <row r="13" spans="1:5">
      <c r="A13" s="4" t="s">
        <v>79</v>
      </c>
      <c r="B13" s="4" t="s">
        <v>42</v>
      </c>
      <c r="C13" s="5" t="n">
        <v>-774103</v>
      </c>
      <c r="D13" s="4" t="s">
        <v>42</v>
      </c>
      <c r="E13" s="5" t="n">
        <v>-786143</v>
      </c>
    </row>
    <row r="14" spans="1:5">
      <c r="A14" s="4" t="s">
        <v>80</v>
      </c>
      <c r="D14" s="5" t="n">
        <v>35047</v>
      </c>
      <c r="E14" s="4" t="s">
        <v>42</v>
      </c>
    </row>
    <row r="15" spans="1:5">
      <c r="A15" s="4" t="s">
        <v>81</v>
      </c>
      <c r="B15" s="5" t="n">
        <v>-80000</v>
      </c>
      <c r="C15" s="4" t="s">
        <v>42</v>
      </c>
      <c r="D15" s="5" t="n">
        <v>-80000</v>
      </c>
      <c r="E15" s="4" t="s">
        <v>42</v>
      </c>
    </row>
    <row r="16" spans="1:5">
      <c r="A16" s="4" t="s">
        <v>82</v>
      </c>
      <c r="D16" s="5" t="n">
        <v>20589</v>
      </c>
      <c r="E16" s="5" t="n">
        <v>128598</v>
      </c>
    </row>
    <row r="17" spans="1:5">
      <c r="A17" s="4" t="s">
        <v>83</v>
      </c>
      <c r="D17" s="4" t="s">
        <v>42</v>
      </c>
      <c r="E17" s="5" t="n">
        <v>-162000</v>
      </c>
    </row>
    <row r="18" spans="1:5">
      <c r="A18" s="4" t="s">
        <v>84</v>
      </c>
      <c r="B18" s="5" t="n">
        <v>-102332</v>
      </c>
      <c r="C18" s="5" t="n">
        <v>-835653</v>
      </c>
      <c r="D18" s="5" t="n">
        <v>-20638</v>
      </c>
      <c r="E18" s="5" t="n">
        <v>-1025658</v>
      </c>
    </row>
    <row r="19" spans="1:5">
      <c r="A19" s="4" t="s">
        <v>85</v>
      </c>
      <c r="B19" s="5" t="n">
        <v>-147809</v>
      </c>
      <c r="C19" s="5" t="n">
        <v>-1789202</v>
      </c>
      <c r="D19" s="5" t="n">
        <v>-549468</v>
      </c>
      <c r="E19" s="5" t="n">
        <v>-2225071</v>
      </c>
    </row>
    <row r="20" spans="1:5">
      <c r="A20" s="4" t="s">
        <v>86</v>
      </c>
      <c r="B20" s="4" t="s">
        <v>42</v>
      </c>
      <c r="C20" s="4" t="s">
        <v>42</v>
      </c>
      <c r="D20" s="4" t="s">
        <v>42</v>
      </c>
      <c r="E20" s="4" t="s">
        <v>42</v>
      </c>
    </row>
    <row r="21" spans="1:5">
      <c r="A21" s="4" t="s">
        <v>87</v>
      </c>
      <c r="B21" s="7" t="n">
        <v>-147809</v>
      </c>
      <c r="C21" s="7" t="n">
        <v>-1789202</v>
      </c>
      <c r="D21" s="7" t="n">
        <v>-549468</v>
      </c>
      <c r="E21" s="7" t="n">
        <v>-2225071</v>
      </c>
    </row>
    <row r="22" spans="1:5">
      <c r="A22" s="4" t="s">
        <v>88</v>
      </c>
      <c r="B22" s="7" t="n">
        <v>0</v>
      </c>
      <c r="C22" s="10" t="n">
        <v>-0.03</v>
      </c>
      <c r="D22" s="7" t="n">
        <v>0</v>
      </c>
      <c r="E22" s="10" t="n">
        <v>-0.04</v>
      </c>
    </row>
    <row r="23" spans="1:5">
      <c r="A23" s="4" t="s">
        <v>89</v>
      </c>
      <c r="B23" s="5" t="n">
        <v>480476330</v>
      </c>
      <c r="C23" s="5" t="n">
        <v>63395261</v>
      </c>
      <c r="D23" s="5" t="n">
        <v>352483733</v>
      </c>
      <c r="E23" s="5" t="n">
        <v>537566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80"/>
    <col customWidth="1" max="3" min="3" width="13"/>
    <col customWidth="1" max="4" min="4" width="14"/>
  </cols>
  <sheetData>
    <row r="1" spans="1:4">
      <c r="A1" s="1" t="s">
        <v>470</v>
      </c>
      <c r="B1" s="2" t="s">
        <v>471</v>
      </c>
      <c r="C1" s="2" t="s">
        <v>217</v>
      </c>
      <c r="D1" s="2" t="s">
        <v>218</v>
      </c>
    </row>
    <row r="2" spans="1:4">
      <c r="A2" s="4" t="s">
        <v>308</v>
      </c>
      <c r="C2" s="7" t="n">
        <v>63415</v>
      </c>
      <c r="D2" s="7" t="n">
        <v>5000</v>
      </c>
    </row>
    <row r="3" spans="1:4">
      <c r="A3" s="4" t="s">
        <v>472</v>
      </c>
    </row>
    <row r="4" spans="1:4">
      <c r="A4" s="4" t="s">
        <v>473</v>
      </c>
      <c r="B4" s="4" t="s">
        <v>474</v>
      </c>
    </row>
    <row r="5" spans="1:4">
      <c r="A5" s="4" t="s">
        <v>475</v>
      </c>
    </row>
    <row r="6" spans="1:4">
      <c r="A6" s="4" t="s">
        <v>308</v>
      </c>
      <c r="B6" s="7" t="n">
        <v>100000</v>
      </c>
    </row>
    <row r="7" spans="1:4">
      <c r="A7" s="4" t="s">
        <v>476</v>
      </c>
    </row>
    <row r="8" spans="1:4">
      <c r="A8" s="4" t="s">
        <v>308</v>
      </c>
      <c r="B8"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477</v>
      </c>
      <c r="B1" s="2" t="s">
        <v>478</v>
      </c>
    </row>
    <row r="2" spans="1:2">
      <c r="A2" s="4" t="s">
        <v>479</v>
      </c>
      <c r="B2" s="7" t="n">
        <v>125053</v>
      </c>
    </row>
    <row r="3" spans="1:2">
      <c r="A3" s="4" t="s">
        <v>480</v>
      </c>
      <c r="B3" s="4" t="s">
        <v>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0</v>
      </c>
      <c r="B1" s="2" t="s">
        <v>1</v>
      </c>
    </row>
    <row r="2" spans="1:3">
      <c r="B2" s="2" t="s">
        <v>2</v>
      </c>
      <c r="C2" s="2" t="s">
        <v>68</v>
      </c>
    </row>
    <row r="3" spans="1:3">
      <c r="A3" s="3" t="s">
        <v>91</v>
      </c>
    </row>
    <row r="4" spans="1:3">
      <c r="A4" s="4" t="s">
        <v>92</v>
      </c>
      <c r="B4" s="7" t="n">
        <v>-549468</v>
      </c>
      <c r="C4" s="7" t="n">
        <v>-2225071</v>
      </c>
    </row>
    <row r="5" spans="1:3">
      <c r="A5" s="3" t="s">
        <v>93</v>
      </c>
    </row>
    <row r="6" spans="1:3">
      <c r="A6" s="4" t="s">
        <v>94</v>
      </c>
      <c r="B6" s="5" t="n">
        <v>330000</v>
      </c>
      <c r="C6" s="5" t="n">
        <v>1032000</v>
      </c>
    </row>
    <row r="7" spans="1:3">
      <c r="A7" s="4" t="s">
        <v>95</v>
      </c>
      <c r="B7" s="5" t="n">
        <v>900</v>
      </c>
      <c r="C7" s="5" t="n">
        <v>900</v>
      </c>
    </row>
    <row r="8" spans="1:3">
      <c r="A8" s="4" t="s">
        <v>96</v>
      </c>
      <c r="B8" s="5" t="n">
        <v>12234</v>
      </c>
      <c r="C8" s="5" t="n">
        <v>95158</v>
      </c>
    </row>
    <row r="9" spans="1:3">
      <c r="A9" s="4" t="s">
        <v>79</v>
      </c>
      <c r="B9" s="4" t="s">
        <v>42</v>
      </c>
      <c r="C9" s="5" t="n">
        <v>786143</v>
      </c>
    </row>
    <row r="10" spans="1:3">
      <c r="A10" s="4" t="s">
        <v>81</v>
      </c>
      <c r="B10" s="5" t="n">
        <v>80000</v>
      </c>
      <c r="C10" s="4" t="s">
        <v>42</v>
      </c>
    </row>
    <row r="11" spans="1:3">
      <c r="A11" s="4" t="s">
        <v>80</v>
      </c>
      <c r="B11" s="5" t="n">
        <v>-35047</v>
      </c>
      <c r="C11" s="4" t="s">
        <v>42</v>
      </c>
    </row>
    <row r="12" spans="1:3">
      <c r="A12" s="4" t="s">
        <v>82</v>
      </c>
      <c r="B12" s="5" t="n">
        <v>-20589</v>
      </c>
      <c r="C12" s="5" t="n">
        <v>-128598</v>
      </c>
    </row>
    <row r="13" spans="1:3">
      <c r="A13" s="4" t="s">
        <v>97</v>
      </c>
      <c r="B13" s="4" t="s">
        <v>42</v>
      </c>
      <c r="C13" s="5" t="n">
        <v>162000</v>
      </c>
    </row>
    <row r="14" spans="1:3">
      <c r="A14" s="3" t="s">
        <v>98</v>
      </c>
    </row>
    <row r="15" spans="1:3">
      <c r="A15" s="4" t="s">
        <v>34</v>
      </c>
      <c r="B15" s="5" t="n">
        <v>-539</v>
      </c>
      <c r="C15" s="5" t="n">
        <v>-1836</v>
      </c>
    </row>
    <row r="16" spans="1:3">
      <c r="A16" s="4" t="s">
        <v>99</v>
      </c>
      <c r="B16" s="4" t="s">
        <v>42</v>
      </c>
      <c r="C16" s="5" t="n">
        <v>-45466</v>
      </c>
    </row>
    <row r="17" spans="1:3">
      <c r="A17" s="4" t="s">
        <v>100</v>
      </c>
      <c r="B17" s="5" t="n">
        <v>20132</v>
      </c>
      <c r="C17" s="5" t="n">
        <v>-20866</v>
      </c>
    </row>
    <row r="18" spans="1:3">
      <c r="A18" s="4" t="s">
        <v>39</v>
      </c>
      <c r="B18" s="5" t="n">
        <v>58284</v>
      </c>
      <c r="C18" s="5" t="n">
        <v>104507</v>
      </c>
    </row>
    <row r="19" spans="1:3">
      <c r="A19" s="4" t="s">
        <v>101</v>
      </c>
      <c r="B19" s="4" t="s">
        <v>42</v>
      </c>
      <c r="C19" s="5" t="n">
        <v>-89046</v>
      </c>
    </row>
    <row r="20" spans="1:3">
      <c r="A20" s="4" t="s">
        <v>102</v>
      </c>
      <c r="B20" s="5" t="n">
        <v>-104093</v>
      </c>
      <c r="C20" s="5" t="n">
        <v>-330175</v>
      </c>
    </row>
    <row r="21" spans="1:3">
      <c r="A21" s="3" t="s">
        <v>103</v>
      </c>
    </row>
    <row r="22" spans="1:3">
      <c r="A22" s="4" t="s">
        <v>104</v>
      </c>
      <c r="B22" s="4" t="s">
        <v>42</v>
      </c>
      <c r="C22" s="5" t="n">
        <v>-19500</v>
      </c>
    </row>
    <row r="23" spans="1:3">
      <c r="A23" s="4" t="s">
        <v>105</v>
      </c>
      <c r="B23" s="4" t="s">
        <v>42</v>
      </c>
      <c r="C23" s="5" t="n">
        <v>-19500</v>
      </c>
    </row>
    <row r="24" spans="1:3">
      <c r="A24" s="3" t="s">
        <v>106</v>
      </c>
    </row>
    <row r="25" spans="1:3">
      <c r="A25" s="4" t="s">
        <v>107</v>
      </c>
      <c r="B25" s="5" t="n">
        <v>2500</v>
      </c>
      <c r="C25" s="5" t="n">
        <v>39000</v>
      </c>
    </row>
    <row r="26" spans="1:3">
      <c r="A26" s="4" t="s">
        <v>108</v>
      </c>
      <c r="B26" s="5" t="n">
        <v>-2548</v>
      </c>
      <c r="C26" s="5" t="n">
        <v>-70250</v>
      </c>
    </row>
    <row r="27" spans="1:3">
      <c r="A27" s="4" t="s">
        <v>109</v>
      </c>
      <c r="B27" s="5" t="n">
        <v>65000</v>
      </c>
      <c r="C27" s="5" t="n">
        <v>437071</v>
      </c>
    </row>
    <row r="28" spans="1:3">
      <c r="A28" s="4" t="s">
        <v>110</v>
      </c>
      <c r="B28" s="4" t="s">
        <v>42</v>
      </c>
      <c r="C28" s="5" t="n">
        <v>5000</v>
      </c>
    </row>
    <row r="29" spans="1:3">
      <c r="A29" s="4" t="s">
        <v>111</v>
      </c>
      <c r="B29" s="5" t="n">
        <v>64952</v>
      </c>
      <c r="C29" s="5" t="n">
        <v>410821</v>
      </c>
    </row>
    <row r="30" spans="1:3">
      <c r="A30" s="4" t="s">
        <v>112</v>
      </c>
      <c r="B30" s="5" t="n">
        <v>-39141</v>
      </c>
      <c r="C30" s="5" t="n">
        <v>61146</v>
      </c>
    </row>
    <row r="31" spans="1:3">
      <c r="A31" s="4" t="s">
        <v>113</v>
      </c>
      <c r="B31" s="5" t="n">
        <v>51396</v>
      </c>
      <c r="C31" s="5" t="n">
        <v>105</v>
      </c>
    </row>
    <row r="32" spans="1:3">
      <c r="A32" s="4" t="s">
        <v>114</v>
      </c>
      <c r="B32" s="5" t="n">
        <v>12255</v>
      </c>
      <c r="C32" s="5" t="n">
        <v>61251</v>
      </c>
    </row>
    <row r="33" spans="1:3">
      <c r="A33" s="3" t="s">
        <v>115</v>
      </c>
    </row>
    <row r="34" spans="1:3">
      <c r="A34" s="4" t="s">
        <v>116</v>
      </c>
      <c r="B34" s="5" t="n">
        <v>6500</v>
      </c>
      <c r="C34" s="5" t="n">
        <v>26500</v>
      </c>
    </row>
    <row r="35" spans="1:3">
      <c r="A35" s="4" t="s">
        <v>117</v>
      </c>
      <c r="B35" s="4" t="s">
        <v>42</v>
      </c>
      <c r="C35" s="4" t="s">
        <v>42</v>
      </c>
    </row>
    <row r="36" spans="1:3">
      <c r="A36" s="3" t="s">
        <v>118</v>
      </c>
    </row>
    <row r="37" spans="1:3">
      <c r="A37" s="4" t="s">
        <v>119</v>
      </c>
      <c r="B37" s="5" t="n">
        <v>9456</v>
      </c>
      <c r="C37" s="4" t="s">
        <v>42</v>
      </c>
    </row>
    <row r="38" spans="1:3">
      <c r="A38" s="4" t="s">
        <v>120</v>
      </c>
      <c r="B38" s="5" t="n">
        <v>108090</v>
      </c>
      <c r="C38" s="5" t="n">
        <v>64350</v>
      </c>
    </row>
    <row r="39" spans="1:3">
      <c r="A39" s="4" t="s">
        <v>82</v>
      </c>
      <c r="B39" s="5" t="n">
        <v>20589</v>
      </c>
      <c r="C39" s="5" t="n">
        <v>162000</v>
      </c>
    </row>
    <row r="40" spans="1:3">
      <c r="A40" s="4" t="s">
        <v>121</v>
      </c>
      <c r="B40" s="7" t="n">
        <v>112266</v>
      </c>
      <c r="C40"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7:33Z</dcterms:created>
  <dcterms:modified xmlns:dcterms="http://purl.org/dc/terms/" xmlns:xsi="http://www.w3.org/2001/XMLSchema-instance" xsi:type="dcterms:W3CDTF">2018-11-19T17:07:33Z</dcterms:modified>
</cp:coreProperties>
</file>